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COUNTING STANDARDS UPDATE"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CONCENTRATION OF CREDIT RISK" sheetId="14" state="visible" r:id="rId14"/>
    <sheet xmlns:r="http://schemas.openxmlformats.org/officeDocument/2006/relationships" name="OTHER CURRENT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BASIS OF PRESENTATION AND SIG_2"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CONCENTRATION OF CREDIT RISK (T" sheetId="24" state="visible" r:id="rId24"/>
    <sheet xmlns:r="http://schemas.openxmlformats.org/officeDocument/2006/relationships" name="OTHER CURRENT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 - Disaggregated basis (" sheetId="29" state="visible" r:id="rId29"/>
    <sheet xmlns:r="http://schemas.openxmlformats.org/officeDocument/2006/relationships" name="REVENUE - Net sales from custom" sheetId="30" state="visible" r:id="rId30"/>
    <sheet xmlns:r="http://schemas.openxmlformats.org/officeDocument/2006/relationships" name="REVENUE - Contract Assests and " sheetId="31" state="visible" r:id="rId31"/>
    <sheet xmlns:r="http://schemas.openxmlformats.org/officeDocument/2006/relationships" name="REVENUE - Additional informatio" sheetId="32" state="visible" r:id="rId32"/>
    <sheet xmlns:r="http://schemas.openxmlformats.org/officeDocument/2006/relationships" name="INCOME TAXES - Additional Infor" sheetId="33" state="visible" r:id="rId33"/>
    <sheet xmlns:r="http://schemas.openxmlformats.org/officeDocument/2006/relationships" name="EARNINGS PER SHARE (Details)" sheetId="34" state="visible" r:id="rId34"/>
    <sheet xmlns:r="http://schemas.openxmlformats.org/officeDocument/2006/relationships" name="STOCK-BASED COMPENSATION - Summ"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CONCENTRATION OF CREDIT RISK (D" sheetId="38" state="visible" r:id="rId38"/>
    <sheet xmlns:r="http://schemas.openxmlformats.org/officeDocument/2006/relationships" name="OTHER CURRENT ASSETS (Details)" sheetId="39" state="visible" r:id="rId39"/>
    <sheet xmlns:r="http://schemas.openxmlformats.org/officeDocument/2006/relationships" name="ACCRUED EXPENSES (Details)" sheetId="40" state="visible" r:id="rId40"/>
    <sheet xmlns:r="http://schemas.openxmlformats.org/officeDocument/2006/relationships" name="DEBT - Long-term Debt (Details)" sheetId="41" state="visible" r:id="rId41"/>
    <sheet xmlns:r="http://schemas.openxmlformats.org/officeDocument/2006/relationships" name="DEBT - Berkshire Bank &amp; Trust C" sheetId="42" state="visible" r:id="rId42"/>
    <sheet xmlns:r="http://schemas.openxmlformats.org/officeDocument/2006/relationships" name="DEBT - People's Capital and Lea" sheetId="43" state="visible" r:id="rId43"/>
    <sheet xmlns:r="http://schemas.openxmlformats.org/officeDocument/2006/relationships" name="LEASES - Finance lease (Details" sheetId="44" state="visible" r:id="rId44"/>
    <sheet xmlns:r="http://schemas.openxmlformats.org/officeDocument/2006/relationships" name="LEASES - Supplemental Informati" sheetId="45" state="visible" r:id="rId45"/>
    <sheet xmlns:r="http://schemas.openxmlformats.org/officeDocument/2006/relationships" name="LEASES - Supplemental Cash Flow" sheetId="46" state="visible" r:id="rId46"/>
    <sheet xmlns:r="http://schemas.openxmlformats.org/officeDocument/2006/relationships" name="LEASES - Additional Information" sheetId="47" state="visible" r:id="rId47"/>
    <sheet xmlns:r="http://schemas.openxmlformats.org/officeDocument/2006/relationships" name="COMMITMENTS (Details)" sheetId="48" state="visible" r:id="rId48"/>
  </sheets>
  <definedNames/>
  <calcPr calcId="124519" fullCalcOnLoad="1"/>
</workbook>
</file>

<file path=xl/sharedStrings.xml><?xml version="1.0" encoding="utf-8"?>
<sst xmlns="http://schemas.openxmlformats.org/spreadsheetml/2006/main" uniqueCount="441">
  <si>
    <t>Document and Entity Information - shares</t>
  </si>
  <si>
    <t>6 Months Ended</t>
  </si>
  <si>
    <t>Sep. 30, 2019</t>
  </si>
  <si>
    <t>Nov. 07, 2019</t>
  </si>
  <si>
    <t>Document and Entity Information [Abstract]</t>
  </si>
  <si>
    <t>Document Type</t>
  </si>
  <si>
    <t>10-Q</t>
  </si>
  <si>
    <t>Amendment Flag</t>
  </si>
  <si>
    <t>false</t>
  </si>
  <si>
    <t>Document Period End Date</t>
  </si>
  <si>
    <t>Sep. 30,
		2019</t>
  </si>
  <si>
    <t>Document Fiscal Year Focus</t>
  </si>
  <si>
    <t>2020</t>
  </si>
  <si>
    <t>Document Fiscal Period Focus</t>
  </si>
  <si>
    <t>Q2</t>
  </si>
  <si>
    <t>Entity Registrant Name</t>
  </si>
  <si>
    <t>TECHPRECISION CORP</t>
  </si>
  <si>
    <t>Entity Central Index Key</t>
  </si>
  <si>
    <t>0001328792</t>
  </si>
  <si>
    <t>Current Fiscal Year End Date</t>
  </si>
  <si>
    <t>--03-31</t>
  </si>
  <si>
    <t>Entity Current Reporting Status</t>
  </si>
  <si>
    <t>Yes</t>
  </si>
  <si>
    <t>Entity Interactive Data Current</t>
  </si>
  <si>
    <t>Entity Filer Category</t>
  </si>
  <si>
    <t>Non-accelerated Filer</t>
  </si>
  <si>
    <t>Title of 12(b) Security</t>
  </si>
  <si>
    <t>None</t>
  </si>
  <si>
    <t>Trading Symbol</t>
  </si>
  <si>
    <t>TPCS</t>
  </si>
  <si>
    <t>Security Exchange Name</t>
  </si>
  <si>
    <t>NONE</t>
  </si>
  <si>
    <t>Entity Address, State or Province</t>
  </si>
  <si>
    <t>MA</t>
  </si>
  <si>
    <t>Entity Small Business</t>
  </si>
  <si>
    <t>true</t>
  </si>
  <si>
    <t>Entity Emerging Growth Company</t>
  </si>
  <si>
    <t>Entity Shell Company</t>
  </si>
  <si>
    <t>Entity Common Stock, Shares Outstanding</t>
  </si>
  <si>
    <t>CONDENSED CONSOLIDATED BALANCE SHEETS - USD ($)</t>
  </si>
  <si>
    <t>Mar. 31, 2019</t>
  </si>
  <si>
    <t>Current assets:</t>
  </si>
  <si>
    <t>Cash and cash equivalents</t>
  </si>
  <si>
    <t>Accounts receivable, net</t>
  </si>
  <si>
    <t>Contract assets</t>
  </si>
  <si>
    <t>Inventories</t>
  </si>
  <si>
    <t>Other current assets</t>
  </si>
  <si>
    <t>Total current assets</t>
  </si>
  <si>
    <t>Property, plant and equipment, net</t>
  </si>
  <si>
    <t>Deferred income taxes</t>
  </si>
  <si>
    <t>Other noncurrent assets, net</t>
  </si>
  <si>
    <t>Total assets</t>
  </si>
  <si>
    <t>Current liabilities:</t>
  </si>
  <si>
    <t>Accounts payable</t>
  </si>
  <si>
    <t>Accrued expenses</t>
  </si>
  <si>
    <t>Contract liabilities</t>
  </si>
  <si>
    <t>Current portion of long-term debt</t>
  </si>
  <si>
    <t>Total current liabilities</t>
  </si>
  <si>
    <t>Long-term debt</t>
  </si>
  <si>
    <t>Commitments and contingent liabilities ( Note 13)</t>
  </si>
  <si>
    <t xml:space="preserve"> </t>
  </si>
  <si>
    <t>Stockholders' Equity:</t>
  </si>
  <si>
    <t>Common stock - par value $.0001 per share, 90,000,000 shares authorized, 29,254,594 and 29,234,594 shares issued and outstanding, at September 30, 2019 and March 31, 2019</t>
  </si>
  <si>
    <t>Additional paid in capital</t>
  </si>
  <si>
    <t>Accumulated other comprehensive income</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3 Months Ended</t>
  </si>
  <si>
    <t>Sep. 30, 2018</t>
  </si>
  <si>
    <t>Income Statement [Abstract]</t>
  </si>
  <si>
    <t>Net sales</t>
  </si>
  <si>
    <t>Cost of sales</t>
  </si>
  <si>
    <t>Gross profit</t>
  </si>
  <si>
    <t>Selling, general and administrative</t>
  </si>
  <si>
    <t>(Loss) income from operations</t>
  </si>
  <si>
    <t>Other income</t>
  </si>
  <si>
    <t>Interest expense</t>
  </si>
  <si>
    <t>Total other expense, net</t>
  </si>
  <si>
    <t>(Loss) income before income taxes</t>
  </si>
  <si>
    <t>Income tax (benefit) expense</t>
  </si>
  <si>
    <t>Net (loss) income</t>
  </si>
  <si>
    <t>Other comprehensive (loss) income, before tax:</t>
  </si>
  <si>
    <t>Foreign currency translation adjustments</t>
  </si>
  <si>
    <t>Other comprehensive (loss) income, net of tax</t>
  </si>
  <si>
    <t>Comprehensive (loss) income</t>
  </si>
  <si>
    <t>Net (loss) income per share basic</t>
  </si>
  <si>
    <t>Net (loss) income per share diluted</t>
  </si>
  <si>
    <t>Weighted average number of shares outstanding - Basic</t>
  </si>
  <si>
    <t>Weighted average number of shares outstanding - Diluted</t>
  </si>
  <si>
    <t>CONSOLIDATED STATEMENTS OF STOCKHOLDERS' EQUITY - USD ($)</t>
  </si>
  <si>
    <t>Common Stock [Member]</t>
  </si>
  <si>
    <t>Additional Paid-in Capital [Member]</t>
  </si>
  <si>
    <t>Accumulated Other Comprehensive Income (Loss)</t>
  </si>
  <si>
    <t>Retained Earnings (Accumulated Deficit)</t>
  </si>
  <si>
    <t>Total</t>
  </si>
  <si>
    <t>Balance at Mar. 31, 2018</t>
  </si>
  <si>
    <t>Balance (in shares) at Mar. 31, 2018</t>
  </si>
  <si>
    <t>Effect of adoption of ASC 606 | Accounting Standards Update 2014-09 [Member]</t>
  </si>
  <si>
    <t>Effect of adoption of ASU 201616 | Accounting Standards Update 2016-06 [Member]</t>
  </si>
  <si>
    <t>Stock based compensation</t>
  </si>
  <si>
    <t>Foreign currency translation adjustment</t>
  </si>
  <si>
    <t>Balance at Jun. 30, 2018</t>
  </si>
  <si>
    <t>Balance (in shares) at Jun. 30, 2018</t>
  </si>
  <si>
    <t>Balance at Sep. 30, 2018</t>
  </si>
  <si>
    <t>Balance (in shares) at Sep. 30, 2018</t>
  </si>
  <si>
    <t>Balance at Mar. 31, 2019</t>
  </si>
  <si>
    <t>Balance (in shares) at Mar. 31, 2019</t>
  </si>
  <si>
    <t>Non-vested restricted stock</t>
  </si>
  <si>
    <t>Shares issued under long-term incentive plan</t>
  </si>
  <si>
    <t>Shares issued under long-term incentive plan (in shares)</t>
  </si>
  <si>
    <t>Balance at Jun. 30, 2019</t>
  </si>
  <si>
    <t>Balance (in shares) at Jun. 30, 2019</t>
  </si>
  <si>
    <t>Balance at Sep. 30, 2019</t>
  </si>
  <si>
    <t>Balance (in shares) at Sep. 30, 2019</t>
  </si>
  <si>
    <t>CONSOLIDATED STATEMENTS OF CASH FLOWS - USD ($)</t>
  </si>
  <si>
    <t>CASH FLOWS FROM OPERATING ACTIVITIES</t>
  </si>
  <si>
    <t>Adjustments to reconcile net (loss) income to net cash provided by operating activities:</t>
  </si>
  <si>
    <t>Depreciation</t>
  </si>
  <si>
    <t>Amortization of debt issue costs</t>
  </si>
  <si>
    <t>Stock based compensation expense</t>
  </si>
  <si>
    <t>Change in contract loss provision</t>
  </si>
  <si>
    <t>Changes in operating assets and liabilities:</t>
  </si>
  <si>
    <t>Accounts receivable</t>
  </si>
  <si>
    <t>Net cash provided by (used in) operating activities</t>
  </si>
  <si>
    <t>CASH FLOWS FROM INVESTING ACTIVITIES</t>
  </si>
  <si>
    <t>Purchases of property, plant and equipment</t>
  </si>
  <si>
    <t>Net cash used in investing activities</t>
  </si>
  <si>
    <t>CASH FLOWS FROM FINANCING ACTIVITIES</t>
  </si>
  <si>
    <t>Deferred loan costs</t>
  </si>
  <si>
    <t>Repayment of long-term debt</t>
  </si>
  <si>
    <t>Net cash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year for:</t>
  </si>
  <si>
    <t>Interest</t>
  </si>
  <si>
    <t>Income taxes</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 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si>
  <si>
    <t>BASIS OF PRESENTATION AND SIGNIFICANT ACCOUNTING POLICIES</t>
  </si>
  <si>
    <t>NOTE 2 - BASIS OF PRESENTATION AND SIGNIFICANT ACCOUNTING POLICIES
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September 30, 2019 and March 31, 2019, the condensed consolidated statements of operations and comprehensive (loss) income and stockholders’ equity for the three and six months ended September 30, 2019 and 2018, and the condensed consolidated statements of cash flows for the six months ended September 30, 2019 and 2018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9, or the 2019 Form 10‑K, filed with the SEC on June 27, 2019.
Use of Estimates in the Preparation of Financial Statements -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ACCOUNTING STANDARDS UPDATE</t>
  </si>
  <si>
    <t xml:space="preserve">NOTE 3 - ACCOUNTING STANDARDS UPDATE
New Accounting Standards Recently Adopted
On April 1, 2019, we adopted Accounting Standards Update (ASU) 2016-02, Leases, or Accounting Standards Codification 842 (ASC 842) and all the related amendments using the modified retrospective method. The comparative information has not been restated and continues to be reported under the lease accounting standard in effect for those periods.
The most significant effects of the standard on our condensed consolidated financial statements are (1) the recognition of new right-of-use asset and lease liability on our condensed consolidated balance sheet for our operating lease, and (2) new disclosures about our leasing activities (see Note 12). The adoption did not result in a cumulative-effect adjustment to retained earnings. The new standard did not have a material impact on our results of operations, balance sheet or cash flows.
We elected the practical expedients permitted under the transition guidance of the new standard that retained the lease classification and initial direct costs for any leases that existed prior to adoption of the standard. The new lease standard requires all leases to be reported on the balance sheet as right-of-use assets and lease obligations.
We also adopted the following ASUs effective April 1, 2019, none of which had a material impact to our financial statements or financial statement disclosures: ASU 2018-13 Fair Value Measurement - Changes to the Disclosure Requirements for Fair Value Measurement, ASU 2018-07, Compensation - Stock Compensation (Topic 718) Improvements to Nonemployee Share-Based Payment Accounting, and ASU 2018-02 Reclassification of Certain Tax Effects from Accumulated Other Comprehensive Income. </t>
  </si>
  <si>
    <t>REVENUE</t>
  </si>
  <si>
    <t>NOTE 4 - REVENUE
The Company generates its revenues from performance obligations completed under contracts with customers in three main market sectors: defense, energy and precision industrial. The period over which the Company performs is generally less than one year. The Company invoices and receives related payments based 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Energy
Industrial
Totals
Three months ended September 30, 2019
$
2,862,936
$
68,628
$
142,512
$
3,074,076
Three months ended September 30, 2018
$
3,336,930
$
139,267
$
144,988
$
3,621,185
Six months ended September 30, 2019
$
6,524,964
$
77,557
$
805,823
$
7,408,344
Six months ended September 30, 2018
$
7,310,910
$
235,804
$
173,294
$
7,720,008
Net Sales by contract type
Over-time
Point-in-time
Totals
Three months ended September 30, 2019
$
2,612,089
$
461,987
$
3,074,076
Three months ended September 30, 2018
$
3,389,209
$
231,976
$
3,621,185
Six months ended September 30, 2019
$
5,665,028
$
1,743,316
$
7,408,344
Six months ended September 30, 2018
$
7,228,136
$
491,872
$
7,720,008
As of September 30, 2019, the Company had $16.4 million of remaining performance obligations, of which $8.5 million were less than 50% complete. We expect to recognize all of the remaining performance obligations as revenue within the next 24 months.
We are dependent each year on a small number of customers who generate a significant portion of our business. These customers change from year to year. The following table lists customers who accounted for more than 10% of our net sales:
Three months ended
Three months ended
Six months ended
Six months ended
September 30, 2019
September 30, 2018
September 30, 2019
September 30, 2018
Customer
Amount
Percent
Amount
Percent
Amount
Percent
Amount
Percent
A
$
663,855
22
%
$
*
*
%
$
1,386,249
19
%
$
*
*
%
B
$
510,599
17
%
$
585,873
16
%
$
1,098,129
15
%
$
1,601,021
21
%
C
$
*
*
%
$
1,516,399
42
%
$
1,097,563
15
%
$
3,109,839
40
%
D
$
815,742
27
%
$
619,094
17
%
$
1,104,747
15
%
$
993,048
13
%
E
$
305,114
10
%
$
*
*
%
$
923,133
12
%
$
*
*
%
F
$
336,935
11
%
$
*
*
%
$
*
*
%
$
*
*
%
*
On our condensed consolidated balance sheet, contract assets and contract liabilities are reported in a net position on a contract-by-contract basis at the end of each reporting period. In fiscal 2020, we recognized revenue of $0.5 million related to our contract liabilities at March 31, 2019. At September 30, 2019 contract assets consisted of the following:
Less: Progress
Contract assets
Unbilled
payments
Total
September 30, 2019
$
8,952,654
$
5,363,633
$
3,589,021
March 31, 2019
$
9,324,361
$
4,933,529
$
4,390,832</t>
  </si>
  <si>
    <t>INCOME TAXES</t>
  </si>
  <si>
    <t>NOTE 5 - INCOME TAXES
We account for income taxes under the provisions of FASB ASC 740, Income Taxes . The tax provision for interim periods is determined using the estimated annual effective consolidated tax rate, based on the current estimate of full-year earnings before taxes, adjusted for the impact of discrete quarterly items. We recorded an income tax benefit of $17,358 for the six months ended September 30, 2019. Income tax expense was $142,403 for the six months ended September 30, 2018. The Company's effective tax rates for the six months ended September 30, 2019 and 2018 were 19.8% and 29.2%, respectively.
The valuation allowance on deferred tax assets was approximately $1.7 million at September 30, 2019. We believe that it is more likely than not that the benefit from certain state and foreign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si>
  <si>
    <t>EARNINGS PER SHARE</t>
  </si>
  <si>
    <t>NOTE 6 -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Three months
Three months
Six months
Six months
ended
ended
ended
ended
September 30,
September 30,
September 30,
September 30,
2019
2018
2019
2018
Basic EPS:
Net (loss) income
$
(291,021)
$
180,715
$
(70,244)
$
345,100
Weighted average shares
29,254,594
28,824,593
29,254,048
28,824,593
Basic (loss) income per share
$
(0.01)
$
0.01
$
(0.00)
$
0.01
Diluted EPS:
Net (loss) income
$
(291,021)
$
180,715
$
(70,244)
$
345,100
Dilutive effect of stock options
—
1,325,892
—
1,229,462
Diluted weighted average shares
29,254,594
30,150,485
29,254,048
30,054,055
Diluted (loss) income per share
$
(0.01)
$
0.01
$
(0.00)
$
0.01
All potential common stock equivalents that have an anti-dilutive effect (i.e. those that increase income per share or decrease loss per share) are excluded from the calculation of diluted EPS. For the three and six months ended September 30, 2019, there were 2,968,000 of potentially anti-dilutive stock options, none of which were included in the EPS calculations above. For the three and six months ended September 30, 2018, there were 642,668, and 596,668, respectively, of potential common stock equivalents that were out-of-the-money and were not included in the EPS calculations above.</t>
  </si>
  <si>
    <t>STOCK-BASED COMPENSATION</t>
  </si>
  <si>
    <t>NOTE 7 – STOCK-BASED COMPENSATION
The TechPrecision Corporation 2016 Equity Incentive Plan, or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is computed is zero. The risk-free interest rate is selected based upon yields of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September 30, 2019, there were 1,572,000 shares available for grant under the 2016 Plan.
The following table summarizes information about options for the most recently completed periods:
Weighted
Average
Weighted
Aggregate
Remaining
Number Of
Average
Intrinsic
Contractual Life
Options
Exercise Price
Value
(in years)
Outstanding at 3/31/2018
3,394,668
$
0.417
$
698,200
6.72
Granted
150,000
$
0.800
Exercised
(365,000)
$
0.271
Canceled
(241,668)
$
1.226
Outstanding at 3/31/2019
2,938,000
$
0.416
$
1,869,200
Exercised
(20,000)
$
0.360
Outstanding at 9/30/2019
2,918,000
$
0.416
$
3,505,600
Vested or expected to vest at 9/30/2019
2,918,000
$
0.416
$
3,505,600
Exercisable and vested at 9/30/2019
2,918,000
$
0.416
$
3,505,600
The aggregate intrinsic value in the table above represents the total pre-tax intrinsic value (the difference between the closing stock price on the last trading day of the first quarter of fiscal 2020 and the exercise price, multiplied by the number of in-the-money options) that would have been received by the option holders had all option holders exercised their options on September 30, 2019. This amount changes based on the fair market value of the Company’s common stock. All of the options are vested and exercisable and the maximum contractual term is ten years for option grants.
On April 5, 2019, the Company issued 20,000 shares of the Company’s common stock, par value $0.0001 per share, pursuant to an option award exercised on March 20, 2019, granted previously under the Company’s 2016 Long-Term Incentive Plan. At September 30, 2019, there was no remaining unrecognized compensation cost related to stock options. Other information relating to stock options outstanding at September 30, 2019 is as follows:
Weighted
Average
Remaining
Weighted
Weighted
Options
Contractual
Average
Options
Average
Range of Exercise Prices:
Outstanding
Term
Exercise Price
Exercisable
Exercise Price
$0.01‑$1.00
2,820,000
$
0.37
2,820,000
$
0.37
$1.01‑$1.96
98,000
$
1.84
98,000
$
1.84
Totals
2,918,000
2,918,000
Restricted Stock Awards
On December 7, 2018 we granted a total of 100,000 shares of restricted stock under the 2016 Plan to the board of directors and a total of 25,000 shares of restricted stock to our executive officers. The stock-based compensation expense of $122,500 for service-based restricted stock was measured at fair value on the date of grant based on the number of shares expected to vest and the quoted market price of the Company’s common stock. The shares of restricted stock fully vest and cease to be subject to forfeiture on December 7, 2019, one year following the grant date. Each grantee must be serving as a director or executive office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he aggregate fair value of the restricted stock expensed during the six months ended September 30, 2019 was $61,250. At September 30, 2019 there was $20,417 of total unrecognized compensation cost related to the restricted stock awards.</t>
  </si>
  <si>
    <t>CONCENTRATION OF CREDIT RISK</t>
  </si>
  <si>
    <t>NOTE 8 - CONCENTRATION OF CREDIT RISK
We maintain bank account balances, which, at times, may exceed insured limits. We have not experienced any losses with these accounts and believe that we are not exposed to any significant credit risk on cash. At September 30, 2019, there were trade accounts receivable balances outstanding from five customers comprising 99% of the total trade receivables balance. The following table sets forth information as to trade accounts receivable from customers who accounted for more than 10% of our accounts receivable balance as of:
September 30, 2019
March 31, 2019
Customer
Dollars
Percent
Dollars
Percent
A
$
197,100
24
%
$
*
*
%
B
$
*
*
%
$
339,032
34
%
C
$
186,737
23
%
$
246,019
24
%
D
$
*
*
%
$
244,500
24
%
E
$
158,314
19
%
$
*
*
%
F
$
149,500
18
%
$
*
*
%
G
$
119,850
15
%
$
*
*
%
* less than 10% of total</t>
  </si>
  <si>
    <t>OTHER CURRENT ASSETS</t>
  </si>
  <si>
    <t>NOTE 9 - OTHER CURRENT ASSETS
September 30, 2019
March 31, 2019
Payments advanced to suppliers
$
271,995
$
133,861
Prepaid insurance
183,967
203,601
Prepaid subscriptions
21,761
27,096
Prepaid taxes
31,707
31,707
Refundable AMT credits
60,841
60,841
Employee advances
23,121
15,380
Other
26,441
25,573
Total
$
619,833
$
498,059</t>
  </si>
  <si>
    <t>ACCRUED EXPENSES</t>
  </si>
  <si>
    <t>NOTE 10 - ACCRUED EXPENSES
September 30, 2019
March 31, 2019
Accrued compensation
$
343,907
$
284,651
Provision for contract losses
244,395
57,792
Accrued professional fees
184,328
267,309
Accrued project costs
62,311
118,929
Other
24,644
24,818
Total
$
859,585
$
753,499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si>
  <si>
    <t>DEBT</t>
  </si>
  <si>
    <t>NOTE 11 – DEBT
September 30, 2019
March 31, 2019
Berkshire Term Loan due January 2022
$
2,611,672
$
2,656,985
People’s Equipment Loan Facility due April 2021
1,254,745
1,606,953
Obligation under finance lease
28,043
33,411
Total debt
$
3,894,460
$
4,297,349
Less: debt issue costs unamortized
$
45,737
$
64,702
Total debt, net
$
3,848,723
$
4,232,647
Less: Current portion of long-term debt
$
853,888
$
822,105
Total long-term debt, net
$
2,994,835
$
3,410,542
Berkshire Term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Payments on the Term Loan began on January 20, 2017 and will be made in 60 monthly installments of $19,260 each, inclusive of interest at a fixed rate of 5.21% per annum, with all outstanding principal and accrued interest due and payable on December 20, 2021.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ill be subject to a borrowing base equal to the lesser of (A) $1,000,000 and (B) the sum of (i) 80% of eligible accounts receivable, and (ii) the lesser of (a) 25% of eligible raw material inventory and (b) $250,000. Advances made under the Revolver Loan bear interest at a variable rate equal to the one-month LIBOR plus 275 basis points. Interest-only payments on advances made under the Revolver Loan will be payable monthly in arrears. Ranor’s obligations under the Berkshire Loan Agreement are guaranteed by TechPrecision. The Company pays, as consideration for the bank’s commitment to make advances under the Revolver Loan, a nonrefundable commitment fee equal to 0.25% per annum on the average daily difference between the amount of $1,000,000 and the aggregate amount of all advances made under the Revolver Loan as of each quarterly period.
Pursuant to the Berkshire Loan Agreement, the Company covenants to cause its balance sheet leverage to be less than or equal to 2.50 to 1.00 for the fiscal year ending March 31, 2019 and each fiscal year end thereafter. The Berkshire Loan Agreement also contains a covenant whereby the Company is required to maintain a debt service coverage ratio, or DSCR, of at least 1.2 to 1.0 during the term of the Berkshire Loans. The DSCR is measured at the end of each fiscal quarter of the Company. The Company was in compliance with all of the financial covenants at September 30, 2019 and March 31, 2019.
Also, Ranor’s annual capital expenditures cannot exceed $1,500,000 for the fiscal year ending March 31, 2020 and each fiscal year thereafter. The Berkshire Loan Agreement contains an additional covenant whereby Ranor is required to maintain a loan to value ratio of not greater than 0.75 to 1.00, to be measured by appraisal not more frequently than one time during each 365-day period.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On December 19, 2018, the Company entered into a Second Modification to Loan Agreement and First Modification and Allonge to Promissory Note with Berkshire Bank, or the Modification. The Modification amended and modified the Berkshire Loan Agreement, and the related Promissory Note dated December 20, 2016 made by Ranor in favor of Berkshire in the stated principal amount of $1,000,000. Under the terms of the Berkshire Loan Agreement and the related promissory note, Ranor was entitled to borrow up to $1,000,000 on a revolving basis. As of the date of the Modification, there were no amounts outstanding under the Revolver Loan. The maturity date of the Revolver Loan was originally December 20, 2018. Under the Modification, the maturity date of the Revolver Loan was extended until December 20, 2020. There were no amounts outstanding under the Revolver Loan at September 30, 2019 and March 31, 2019.The Company paid $7,245 of expenses related to the execution of the Modification, which are classified as other noncurrent assets.
Other unamortized debt issue costs at September 30, 2019 and March 31, 2019 were $26,688 and $32,982, respectively.
People’s Equipment Loan Facility
On April 26, 2016, TechPrecision, through Ranor, executed and closed a Master Loan and Security Agreement No. 4180, as supplemented with Schedule No. 001, or, together, the MLSA, with People’s Capital and Leasing Corp., or People’s. The MLSA is dated and effective as of March 31, 2016. Loan proceeds were disbursed to Ranor on April 26, 2016. Pursuant to the MLSA, People’s loaned $3,011,648 to Ranor, or the People’s Loan. The People’s Loan is secured by a first lien on certain machinery and equipment of Ranor, or the Equipment Collateral. Payments on the People’s Loan will be made in 60 monthly installments of $60,921 each, inclusive of interest at a fixed rate of 7.90% per annum. The first monthly installment payment was paid on May 26, 2016. A prepayment penalty will apply during the first four years of the loan term. Ranor’s obligations under the MLSA are guaranteed by TechPrecision. The Company covenants to maintain a DSCR of at least 1.5 to 1.0 during the term of the People’s Loan. The DSCR is measured at the end of each fiscal year of the Company. The Company was in compliance with the DSCR at March 31, 2019. The People’s Loan may be accelerated upon the occurrence of an “Event of Default” (as defined in the MLSA). Some of the Events of Default are subject to certain cure periods. The Company was in compliance with all of the financial covenants at March 31, 2019.
On October 4, 2016, TechPrecision and Ranor became committed to Schedule No. 002 to the MLSA, or Schedule 2. Pursuant to Schedule 2, People’s made an additional loan in the amount of $365,852, or the Additional People’s Loan, to Ranor upon the terms and conditions set forth in the MLSA and Schedule 2. Ranor will repay the Additional People’s Loan in monthly installments of principal and interest of $7,399 over 60 months. The Additional People’s Loan is guaranteed by TechPrecision pursuant to the original Corporate Guaranty from TechPrecision in favor of People’s dated March 31, 2016. The Additional People’s Loan is secured by a security interest in certain machinery and equipment of Ranor as provided in Schedule 2.
On December 21, 2016, TechPrecision and Ranor closed on an Amendment to the MLSA, or the MLSA Amendment, with People’s. The MLSA Amendment, dated as of December 20, 2016, amends the definition of “Permitted Liens” under the MLSA to include the liens held by Berkshire Bank pursuant to the terms of the Berkshire Loan Agreement and to delete the reference to the liens held by a former creditor of the Company.
Unamortized debt issue costs at September 30, 2019 and March 31, 2019, were $19,049 and 31,720, respectively.
Collateral securing the above obligations comprises all personal and real property of TechPrecision and Ranor, including cash, accounts receivable, inventories, equipment, financial and intangible assets.
Finance Lease
See Note 12 for information regarding our obligations under the finance lease.</t>
  </si>
  <si>
    <t>LEASES</t>
  </si>
  <si>
    <t>NOTE 12 – LEASES
Leases that are economically similar to the purchase of an asset are classified as finance leases. The leased, or right-of-use assets in finance lease arrangements are reported in net property, plant and equipment on our condensed consolidated balance sheet. Our operating lease has expired under the contract terms in October 2019. The following table lists our right-of-use assets and liabilities on our condensed consolidated balance at:
September 30,
Finance lease:
2019
Property, plant and equipment
$
54,376
Accumulated depreciation
29,907
Net property, plant and equipment
$
24,469
Current portion of long-term debt
$
11,391
Long-term debt
$
16,652
Total finance lease liabilities
$
28,043
Future payments for our finance lease follows by fiscal year: 2020: $6,600, 2021: $13,200 and 2022: $11,000. The amount representing finance lease interest is $2,757. Other supplemental information regarding our leases are contained in the following tables:
September 30,
Components of lease expense for the period ended:
2019
Operating lease amortization
$
1,756
Operating lease interest
$
83
Finance lease amortization
$
5,437
Finance lease interest
$
1,232
September 30,
Weighted average lease term and discount rate at:
2019
Lease term (years)
2.58
Lease rate
8
%
September 30,
Supplemental cash flow information related to leases for the period ended:
2019
Cash used in operating activities
$
1,756
Cash used in financing activities
$
5,437</t>
  </si>
  <si>
    <t>COMMITMENTS</t>
  </si>
  <si>
    <t>NOTE 13 - COMMITMENTS
Retirement Benefits
Ranor has a defined contribution and savings plan that covers substantially all Ranor employees who have completed 90 days of service. Ranor retains the option to match employee contributions. The Company contributed $39,663 and $40,825 in the six months ended September 30, 2019 and 2018, respectively.</t>
  </si>
  <si>
    <t>BASIS OF PRESENTATION AND SIGNIFICANT ACCOUNTING POLICIES (Policies)</t>
  </si>
  <si>
    <t>Basis of Presentation and Consolidation</t>
  </si>
  <si>
    <t>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September 30, 2019 and March 31, 2019, the condensed consolidated statements of operations and comprehensive (loss) income and stockholders’ equity for the three and six months ended September 30, 2019 and 2018, and the condensed consolidated statements of cash flows for the six months ended September 30, 2019 and 2018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9, or the 2019 Form 10‑K, filed with the SEC on June 27, 2019.</t>
  </si>
  <si>
    <t>Use of Estimates in the Preparation of Financial Statements</t>
  </si>
  <si>
    <t>Use of Estimates in the Preparation of Financial Statements -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REVENUE (Tables)</t>
  </si>
  <si>
    <t>Schedule of Disaggregation of Revenue</t>
  </si>
  <si>
    <t>The following table presents net sales on a disaggregated basis by market and contract type:
Net Sales by market
Defense
Energy
Industrial
Totals
Three months ended September 30, 2019
$
2,862,936
$
68,628
$
142,512
$
3,074,076
Three months ended September 30, 2018
$
3,336,930
$
139,267
$
144,988
$
3,621,185
Six months ended September 30, 2019
$
6,524,964
$
77,557
$
805,823
$
7,408,344
Six months ended September 30, 2018
$
7,310,910
$
235,804
$
173,294
$
7,720,008
Net Sales by contract type
Over-time
Point-in-time
Totals
Three months ended September 30, 2019
$
2,612,089
$
461,987
$
3,074,076
Three months ended September 30, 2018
$
3,389,209
$
231,976
$
3,621,185
Six months ended September 30, 2019
$
5,665,028
$
1,743,316
$
7,408,344
Six months ended September 30, 2018
$
7,228,136
$
491,872
$
7,720,008</t>
  </si>
  <si>
    <t>Schedule of Contract Assets</t>
  </si>
  <si>
    <t>At September 30, 2019 contract assets consisted of the following:
Less: Progress
Contract assets
Unbilled
payments
Total
September 30, 2019
$
8,952,654
$
5,363,633
$
3,589,021
March 31, 2019
$
9,324,361
$
4,933,529
$
4,390,832</t>
  </si>
  <si>
    <t>Sales [Member]</t>
  </si>
  <si>
    <t>Schedules of Concentration of Risk, by Risk Factor</t>
  </si>
  <si>
    <t>Three months ended
Three months ended
Six months ended
Six months ended
September 30, 2019
September 30, 2018
September 30, 2019
September 30, 2018
Customer
Amount
Percent
Amount
Percent
Amount
Percent
Amount
Percent
A
$
663,855
22
%
$
*
*
%
$
1,386,249
19
%
$
*
*
%
B
$
510,599
17
%
$
585,873
16
%
$
1,098,129
15
%
$
1,601,021
21
%
C
$
*
*
%
$
1,516,399
42
%
$
1,097,563
15
%
$
3,109,839
40
%
D
$
815,742
27
%
$
619,094
17
%
$
1,104,747
15
%
$
993,048
13
%
E
$
305,114
10
%
$
*
*
%
$
923,133
12
%
$
*
*
%
F
$
336,935
11
%
$
*
*
%
$
*
*
%
$
*
*
%</t>
  </si>
  <si>
    <t>EARNINGS PER SHARE (Tables)</t>
  </si>
  <si>
    <t>Schedule of Basic and Diluted earnings per share</t>
  </si>
  <si>
    <t>Three months
Three months
Six months
Six months
ended
ended
ended
ended
September 30,
September 30,
September 30,
September 30,
2019
2018
2019
2018
Basic EPS:
Net (loss) income
$
(291,021)
$
180,715
$
(70,244)
$
345,100
Weighted average shares
29,254,594
28,824,593
29,254,048
28,824,593
Basic (loss) income per share
$
(0.01)
$
0.01
$
(0.00)
$
0.01
Diluted EPS:
Net (loss) income
$
(291,021)
$
180,715
$
(70,244)
$
345,100
Dilutive effect of stock options
—
1,325,892
—
1,229,462
Diluted weighted average shares
29,254,594
30,150,485
29,254,048
30,054,055
Diluted (loss) income per share
$
(0.01)
$
0.01
$
(0.00)
$
0.01</t>
  </si>
  <si>
    <t>STOCK-BASED COMPENSATION (Tables)</t>
  </si>
  <si>
    <t>Schedule of options</t>
  </si>
  <si>
    <t>Weighted
Average
Weighted
Aggregate
Remaining
Number Of
Average
Intrinsic
Contractual Life
Options
Exercise Price
Value
(in years)
Outstanding at 3/31/2018
3,394,668
$
0.417
$
698,200
6.72
Granted
150,000
$
0.800
Exercised
(365,000)
$
0.271
Canceled
(241,668)
$
1.226
Outstanding at 3/31/2019
2,938,000
$
0.416
$
1,869,200
Exercised
(20,000)
$
0.360
Outstanding at 9/30/2019
2,918,000
$
0.416
$
3,505,600
Vested or expected to vest at 9/30/2019
2,918,000
$
0.416
$
3,505,600
Exercisable and vested at 9/30/2019
2,918,000
$
0.416
$
3,505,600</t>
  </si>
  <si>
    <t>Schedule of exercise price range</t>
  </si>
  <si>
    <t>Weighted
Average
Remaining
Weighted
Weighted
Options
Contractual
Average
Options
Average
Range of Exercise Prices:
Outstanding
Term
Exercise Price
Exercisable
Exercise Price
$0.01‑$1.00
2,820,000
$
0.37
2,820,000
$
0.37
$1.01‑$1.96
98,000
$
1.84
98,000
$
1.84
Totals
2,918,000
2,918,000</t>
  </si>
  <si>
    <t>CONCENTRATION OF CREDIT RISK (Tables)</t>
  </si>
  <si>
    <t>Accounts Receivable</t>
  </si>
  <si>
    <t>Concentration of credit risk and major customers</t>
  </si>
  <si>
    <t>Schedule of concentration of risk by factors</t>
  </si>
  <si>
    <t>September 30, 2019
March 31, 2019
Customer
Dollars
Percent
Dollars
Percent
A
$
197,100
24
%
$
*
*
%
B
$
*
*
%
$
339,032
34
%
C
$
186,737
23
%
$
246,019
24
%
D
$
*
*
%
$
244,500
24
%
E
$
158,314
19
%
$
*
*
%
F
$
149,500
18
%
$
*
*
%
G
$
119,850
15
%
$
*
*
%</t>
  </si>
  <si>
    <t>OTHER CURRENT ASSETS (Tables)</t>
  </si>
  <si>
    <t>Schedule of other current assets</t>
  </si>
  <si>
    <t>September 30, 2019
March 31, 2019
Payments advanced to suppliers
$
271,995
$
133,861
Prepaid insurance
183,967
203,601
Prepaid subscriptions
21,761
27,096
Prepaid taxes
31,707
31,707
Refundable AMT credits
60,841
60,841
Employee advances
23,121
15,380
Other
26,441
25,573
Total
$
619,833
$
498,059</t>
  </si>
  <si>
    <t>ACCRUED EXPENSES (Tables)</t>
  </si>
  <si>
    <t>Schedule of accrued expenses</t>
  </si>
  <si>
    <t>September 30, 2019
March 31, 2019
Accrued compensation
$
343,907
$
284,651
Provision for contract losses
244,395
57,792
Accrued professional fees
184,328
267,309
Accrued project costs
62,311
118,929
Other
24,644
24,818
Total
$
859,585
$
753,499</t>
  </si>
  <si>
    <t>DEBT (Tables)</t>
  </si>
  <si>
    <t>Schedule of outstanding debt obligations</t>
  </si>
  <si>
    <t>September 30, 2019
March 31, 2019
Berkshire Term Loan due January 2022
$
2,611,672
$
2,656,985
People’s Equipment Loan Facility due April 2021
1,254,745
1,606,953
Obligation under finance lease
28,043
33,411
Total debt
$
3,894,460
$
4,297,349
Less: debt issue costs unamortized
$
45,737
$
64,702
Total debt, net
$
3,848,723
$
4,232,647
Less: Current portion of long-term debt
$
853,888
$
822,105
Total long-term debt, net
$
2,994,835
$
3,410,542</t>
  </si>
  <si>
    <t>LEASES (Tables)</t>
  </si>
  <si>
    <t>Schedule of Right of use assets and liabilities</t>
  </si>
  <si>
    <t>The following table lists our right-of-use assets and liabilities on our condensed consolidated balance at:
September 30,
Finance lease:
2019
Property, plant and equipment
$
54,376
Accumulated depreciation
29,907
Net property, plant and equipment
$
24,469
Current portion of long-term debt
$
11,391
Long-term debt
$
16,652
Total finance lease liabilities
$
28,043</t>
  </si>
  <si>
    <t>Schedule of Supplemental Information of leases</t>
  </si>
  <si>
    <t>Other supplemental information regarding our leases are contained in the following tables:
September 30,
Components of lease expense for the period ended:
2019
Operating lease amortization
$
1,756
Operating lease interest
$
83
Finance lease amortization
$
5,437
Finance lease interest
$
1,232
September 30,
Weighted average lease term and discount rate at:
2019
Lease term (years)
2.58
Lease rate
8
%</t>
  </si>
  <si>
    <t>Schedule of Supplemental Cash flow information</t>
  </si>
  <si>
    <t>September 30,
Weighted average lease term and discount rate at:
2019
Lease term (years)
2.58
Lease rate
8
%
September 30,
Supplemental cash flow information related to leases for the period ended:
2019
Cash used in operating activities
$
1,756
Cash used in financing activities
$
5,437</t>
  </si>
  <si>
    <t>REVENUE - Disaggregated basis (Details) - USD ($)</t>
  </si>
  <si>
    <t>Revenue from Contract with Customer, Including Assessed Tax</t>
  </si>
  <si>
    <t>Over-time</t>
  </si>
  <si>
    <t>Point-in-time</t>
  </si>
  <si>
    <t>Defense</t>
  </si>
  <si>
    <t>Energy</t>
  </si>
  <si>
    <t>Industrial</t>
  </si>
  <si>
    <t>REVENUE - Net sales from customers (Details) - USD ($)</t>
  </si>
  <si>
    <t>Revenues</t>
  </si>
  <si>
    <t>Customer A | Sales Revenue, Net</t>
  </si>
  <si>
    <t>Concentration risk percentage</t>
  </si>
  <si>
    <t>22.00%</t>
  </si>
  <si>
    <t>19.00%</t>
  </si>
  <si>
    <t>Customer B | Sales Revenue, Net</t>
  </si>
  <si>
    <t>17.00%</t>
  </si>
  <si>
    <t>16.00%</t>
  </si>
  <si>
    <t>15.00%</t>
  </si>
  <si>
    <t>21.00%</t>
  </si>
  <si>
    <t>Customer C | Sales Revenue, Net</t>
  </si>
  <si>
    <t>42.00%</t>
  </si>
  <si>
    <t>40.00%</t>
  </si>
  <si>
    <t>Customer D | Sales Revenue, Net</t>
  </si>
  <si>
    <t>27.00%</t>
  </si>
  <si>
    <t>13.00%</t>
  </si>
  <si>
    <t>Customer E | Sales Revenue, Net</t>
  </si>
  <si>
    <t>10.00%</t>
  </si>
  <si>
    <t>12.00%</t>
  </si>
  <si>
    <t>Customer F | Sales Revenue, Net</t>
  </si>
  <si>
    <t>11.00%</t>
  </si>
  <si>
    <t>REVENUE - Contract Assests and Contract Liabilities (Details) - USD ($)</t>
  </si>
  <si>
    <t>Unbilled</t>
  </si>
  <si>
    <t>Less: Progress payments</t>
  </si>
  <si>
    <t>REVENUE - Additional information (Details) - USD ($) $ in Millions</t>
  </si>
  <si>
    <t>12 Months Ended</t>
  </si>
  <si>
    <t>Revenue, Remaining Performance Obligation, Amount</t>
  </si>
  <si>
    <t>Revenue Remaining Performance Obligation Completed Less Than 50</t>
  </si>
  <si>
    <t>Revenue, Remaining Performance Obligation, Percentage</t>
  </si>
  <si>
    <t>50.00%</t>
  </si>
  <si>
    <t>Revenue Recognized By Contract Liabilities</t>
  </si>
  <si>
    <t>INCOME TAXES - Additional Information (Details) - USD ($)</t>
  </si>
  <si>
    <t>Effective Income Tax Rate Reconciliation, Percent</t>
  </si>
  <si>
    <t>19.80%</t>
  </si>
  <si>
    <t>29.20%</t>
  </si>
  <si>
    <t>Deferred Tax Assets, Valuation Allowance</t>
  </si>
  <si>
    <t>EARNINGS PER SHARE (Details) - USD ($)</t>
  </si>
  <si>
    <t>Jun. 30, 2019</t>
  </si>
  <si>
    <t>Jun. 30, 2018</t>
  </si>
  <si>
    <t>Basic EPS:</t>
  </si>
  <si>
    <t>weighted average shares</t>
  </si>
  <si>
    <t>Basic (loss) income per share</t>
  </si>
  <si>
    <t>Diluted EPS:</t>
  </si>
  <si>
    <t>Dilutive effect of stock options</t>
  </si>
  <si>
    <t>Diluted weighted average shares</t>
  </si>
  <si>
    <t>Antidilutive securities excluded from computation of earnings per share amount (in shares)</t>
  </si>
  <si>
    <t>STOCK-BASED COMPENSATION - Summary (Details) - USD ($)</t>
  </si>
  <si>
    <t>Apr. 05, 2019</t>
  </si>
  <si>
    <t>Dec. 07, 2018</t>
  </si>
  <si>
    <t>Mar. 31, 2018</t>
  </si>
  <si>
    <t>Assumption used in valuation of stock options</t>
  </si>
  <si>
    <t>Share-based Compensation</t>
  </si>
  <si>
    <t>Share-based Compensation Arrangement by Share-based Payment Award, Options, Outstanding, Weighted Average Remaining Contractual Term</t>
  </si>
  <si>
    <t>6 years 5 months 12 days</t>
  </si>
  <si>
    <t>6 years 8 months 27 days</t>
  </si>
  <si>
    <t>6 years 8 months 19 days</t>
  </si>
  <si>
    <t>Common Stock, Par or Stated Value Per Share</t>
  </si>
  <si>
    <t>Share-based Compensation Arrangement by Share-based Payment Award, Options, Exercises in Period</t>
  </si>
  <si>
    <t>Restricted Stock [Member]</t>
  </si>
  <si>
    <t>Stock based compensation cost</t>
  </si>
  <si>
    <t>Share-based Compensation Arrangement by Share-based Payment Award, Equity Instruments Other than Options, Grants in Period</t>
  </si>
  <si>
    <t>Share-based Compensation Arrangement by Share-based Payment Award, Equity Instruments Other than Options, Nonvested, Number</t>
  </si>
  <si>
    <t>Employee Service Share-based Compensation, Nonvested Awards, Compensation Not yet Recognized, Share-based Awards Other than Options</t>
  </si>
  <si>
    <t>2016 Plan</t>
  </si>
  <si>
    <t>Shares available for grant</t>
  </si>
  <si>
    <t>Share-based Compensation Arrangement by Share-based Payment Award, Number of Shares Authorized</t>
  </si>
  <si>
    <t>Maximum</t>
  </si>
  <si>
    <t>10 years</t>
  </si>
  <si>
    <t>STOCK-BASED COMPENSATION - Stock Option Activity (Details) - USD ($)</t>
  </si>
  <si>
    <t>Number Of Options</t>
  </si>
  <si>
    <t>Outstanding at the beginning of the period (in shares)</t>
  </si>
  <si>
    <t>Granted (in shares)</t>
  </si>
  <si>
    <t>Exercised (in shares)</t>
  </si>
  <si>
    <t>Cancel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Cancel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Vested or expected to vest at the end of the period</t>
  </si>
  <si>
    <t>Exercisable and vested at the end of the period</t>
  </si>
  <si>
    <t>Weighted Average Remaining Contractual Life</t>
  </si>
  <si>
    <t>Outstanding at the end of the period</t>
  </si>
  <si>
    <t>STOCK-BASED COMPENSATION - Stock Options Outstanding By Exercise Price (Details)</t>
  </si>
  <si>
    <t>Sep. 30, 2019$ / sharesshares</t>
  </si>
  <si>
    <t>Stock Based Compensation By Exercise Price Range</t>
  </si>
  <si>
    <t>Options Outstanding</t>
  </si>
  <si>
    <t>Options Exercisable</t>
  </si>
  <si>
    <t>Range One</t>
  </si>
  <si>
    <t>Options Outstanding, Weighted Average Remaining Contractual Term</t>
  </si>
  <si>
    <t>6 years 10 months 2 days</t>
  </si>
  <si>
    <t>Options Outstanding, Weighted Average Exercise Price | $ / shares</t>
  </si>
  <si>
    <t>Options Exercisable, Weighted Average Exercise Price | $ / shares</t>
  </si>
  <si>
    <t>Range Two</t>
  </si>
  <si>
    <t>1 year 5 months 5 days</t>
  </si>
  <si>
    <t>CONCENTRATION OF CREDIT RISK (Details) - USD ($)</t>
  </si>
  <si>
    <t>Accounts Receivable | Customer Concentration Risk | Customer A</t>
  </si>
  <si>
    <t>24.00%</t>
  </si>
  <si>
    <t>Accounts Receivable | Customer Concentration Risk | Customer B</t>
  </si>
  <si>
    <t>34.00%</t>
  </si>
  <si>
    <t>Accounts Receivable | Customer Concentration Risk | Customer C</t>
  </si>
  <si>
    <t>23.00%</t>
  </si>
  <si>
    <t>Accounts Receivable | Customer Concentration Risk | Customer D</t>
  </si>
  <si>
    <t>Accounts Receivable | Customer Concentration Risk | Customer E</t>
  </si>
  <si>
    <t>Accounts Receivable | Customer Concentration Risk | Customer F</t>
  </si>
  <si>
    <t>18.00%</t>
  </si>
  <si>
    <t>Accounts Receivable | Customer Concentration Risk | Customer G</t>
  </si>
  <si>
    <t>Trade Receivables [Member]</t>
  </si>
  <si>
    <t>99.00%</t>
  </si>
  <si>
    <t>OTHER CURRENT ASSETS (Details) - USD ($)</t>
  </si>
  <si>
    <t>Payments advanced to suppliers</t>
  </si>
  <si>
    <t>Prepaid insurance</t>
  </si>
  <si>
    <t>Prepaid subscriptions</t>
  </si>
  <si>
    <t>Prepaid taxes</t>
  </si>
  <si>
    <t>Refundable AMT credits</t>
  </si>
  <si>
    <t>Employee advances</t>
  </si>
  <si>
    <t>Other</t>
  </si>
  <si>
    <t>Totals</t>
  </si>
  <si>
    <t>ACCRUED EXPENSES (Details) - USD ($)</t>
  </si>
  <si>
    <t>Accrued compensation</t>
  </si>
  <si>
    <t>Provision for contract losses</t>
  </si>
  <si>
    <t>Accrued professional fees</t>
  </si>
  <si>
    <t>Accrued project costs</t>
  </si>
  <si>
    <t>DEBT - Long-term Debt (Details) - USD ($)</t>
  </si>
  <si>
    <t>Long-term Debt</t>
  </si>
  <si>
    <t>Total debt</t>
  </si>
  <si>
    <t>Less: debt issue costs unamortized</t>
  </si>
  <si>
    <t>Total debt, net</t>
  </si>
  <si>
    <t>Less: Current portion of long-term debt</t>
  </si>
  <si>
    <t>Total long-term debt, net</t>
  </si>
  <si>
    <t>Berkshire Term Loan due January 2022</t>
  </si>
  <si>
    <t>Peoples Equipment Loan Facility Due April 2021 [Member]</t>
  </si>
  <si>
    <t>Obligation under finance lease</t>
  </si>
  <si>
    <t>DEBT - Berkshire Bank &amp; Trust Company Loan Facility (Details)</t>
  </si>
  <si>
    <t>1 Months Ended</t>
  </si>
  <si>
    <t>Dec. 19, 2018USD ($)</t>
  </si>
  <si>
    <t>Dec. 21, 2016USD ($)</t>
  </si>
  <si>
    <t>Sep. 30, 2019USD ($)</t>
  </si>
  <si>
    <t>Mar. 31, 2020USD ($)</t>
  </si>
  <si>
    <t>Mar. 31, 2019USD ($)</t>
  </si>
  <si>
    <t>Debt Instrument [Line Items]</t>
  </si>
  <si>
    <t>Line of Credit Facility, Maximum Borrowing Capacity</t>
  </si>
  <si>
    <t>Nonrefundable Commitment Fee, Percentage</t>
  </si>
  <si>
    <t>0.25%</t>
  </si>
  <si>
    <t>payment related to execution of modification</t>
  </si>
  <si>
    <t>Berkshire Loan</t>
  </si>
  <si>
    <t>Debt Instrument Debt Service Coverage Ratio Threshold</t>
  </si>
  <si>
    <t>Debt Instrument Covenant Leverage Ratio Year One</t>
  </si>
  <si>
    <t>Debt Instrument Covenant Maximum Capital Expenditures To Be Incurred Year Four And Thereafter</t>
  </si>
  <si>
    <t>Debt Instrument Covenant Loan To Value Ratio</t>
  </si>
  <si>
    <t>Debt Instrument Covenant Trailing Period For Measurement Of Loan To Value Ratio</t>
  </si>
  <si>
    <t>365 days</t>
  </si>
  <si>
    <t>Unamortized Debt Issuance Expense</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Debt Instrument, Description of Variable Rate Basis</t>
  </si>
  <si>
    <t>one-month LIBOR plus 275 basis points</t>
  </si>
  <si>
    <t>Berkshire Loan | Secured Term Loan</t>
  </si>
  <si>
    <t>Debt Instrument, Term</t>
  </si>
  <si>
    <t>60 months</t>
  </si>
  <si>
    <t>Debt Instrument, Periodic Payment</t>
  </si>
  <si>
    <t>Debt Instrument Prepayment Period</t>
  </si>
  <si>
    <t>45 days</t>
  </si>
  <si>
    <t>Debt Instrument, Interest Rate, Stated Percentage</t>
  </si>
  <si>
    <t>5.21%</t>
  </si>
  <si>
    <t>Berkshire Loan | Ranor, Inc.</t>
  </si>
  <si>
    <t>Debt Instrument Event Of Default Excess Of Indebtedness</t>
  </si>
  <si>
    <t>Debt Instrument Event Of Default In Excess Of Entry Of Judgment</t>
  </si>
  <si>
    <t>Berkshire Loan | Ranor, Inc. | Revolving Credit Facility</t>
  </si>
  <si>
    <t>Debt Instrument, Face Amount</t>
  </si>
  <si>
    <t>Berkshire Loan | Ranor, Inc. | Secured Term Loan</t>
  </si>
  <si>
    <t>DEBT - People's Capital and Leasing Corp. Equipment Loan Facility (Details)</t>
  </si>
  <si>
    <t>Oct. 04, 2016USD ($)</t>
  </si>
  <si>
    <t>Apr. 26, 2016USD ($)</t>
  </si>
  <si>
    <t>Sep. 30, 2018USD ($)</t>
  </si>
  <si>
    <t>Repayments of Long-term Debt</t>
  </si>
  <si>
    <t>PeoplesCapitalAndLeasingCorp [Member]</t>
  </si>
  <si>
    <t>MLSA | Secured Term Loan</t>
  </si>
  <si>
    <t>MLSA | PeoplesCapitalAndLeasingCorp [Member]</t>
  </si>
  <si>
    <t>MLSA | PeoplesCapitalAndLeasingCorp [Member] | Secured Term Loan</t>
  </si>
  <si>
    <t>7.90%</t>
  </si>
  <si>
    <t>MLSA | PeoplesCapitalAndLeasingCorp [Member] | Secured Term Loan | Ranor, Inc.</t>
  </si>
  <si>
    <t>LEASES - Finance lease (Details) - USD ($)</t>
  </si>
  <si>
    <t>Net property, plant and equipment</t>
  </si>
  <si>
    <t>Total finance lease liabilities</t>
  </si>
  <si>
    <t>Assets Held under Capital Leases [Member]</t>
  </si>
  <si>
    <t>Property, plant and equipment</t>
  </si>
  <si>
    <t>Accumulated depreciation</t>
  </si>
  <si>
    <t>LEASES - Supplemental Information of leases (Details)</t>
  </si>
  <si>
    <t>Operating lease amortization</t>
  </si>
  <si>
    <t>Operating lease interest</t>
  </si>
  <si>
    <t>Finance lease amortization</t>
  </si>
  <si>
    <t>Finance lease interest</t>
  </si>
  <si>
    <t>Lease term (years)</t>
  </si>
  <si>
    <t>2 years 6 months 29 days</t>
  </si>
  <si>
    <t>Lease rate</t>
  </si>
  <si>
    <t>8.00%</t>
  </si>
  <si>
    <t>LEASES - Supplemental Cash Flow Information (Details)</t>
  </si>
  <si>
    <t>Cash used in operating activities</t>
  </si>
  <si>
    <t>Cash used in financing activities</t>
  </si>
  <si>
    <t>LEASES - Additional Information (Detail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Capital Leases, Future Minimum Payments, Interest Included in Payments</t>
  </si>
  <si>
    <t>COMMITMENTS (Details) - USD ($)</t>
  </si>
  <si>
    <t>Defined Contribution Plan, Cos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8</v>
      </c>
    </row>
    <row r="21" spans="1:3">
      <c r="A21" s="4" t="s">
        <v>37</v>
      </c>
      <c r="B21" s="4" t="s">
        <v>8</v>
      </c>
    </row>
    <row r="22" spans="1:3">
      <c r="A22" s="4" t="s">
        <v>38</v>
      </c>
      <c r="C22" s="5" t="n">
        <v>29254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554512</v>
      </c>
      <c r="C3" s="6" t="n">
        <v>2036646</v>
      </c>
    </row>
    <row r="4" spans="1:3">
      <c r="A4" s="4" t="s">
        <v>43</v>
      </c>
      <c r="B4" s="5" t="n">
        <v>826841</v>
      </c>
      <c r="C4" s="5" t="n">
        <v>1010443</v>
      </c>
    </row>
    <row r="5" spans="1:3">
      <c r="A5" s="4" t="s">
        <v>44</v>
      </c>
      <c r="B5" s="5" t="n">
        <v>3589021</v>
      </c>
      <c r="C5" s="5" t="n">
        <v>4390832</v>
      </c>
    </row>
    <row r="6" spans="1:3">
      <c r="A6" s="4" t="s">
        <v>45</v>
      </c>
      <c r="B6" s="5" t="n">
        <v>1902965</v>
      </c>
      <c r="C6" s="5" t="n">
        <v>1240315</v>
      </c>
    </row>
    <row r="7" spans="1:3">
      <c r="A7" s="4" t="s">
        <v>46</v>
      </c>
      <c r="B7" s="5" t="n">
        <v>619833</v>
      </c>
      <c r="C7" s="5" t="n">
        <v>498059</v>
      </c>
    </row>
    <row r="8" spans="1:3">
      <c r="A8" s="4" t="s">
        <v>47</v>
      </c>
      <c r="B8" s="5" t="n">
        <v>9493172</v>
      </c>
      <c r="C8" s="5" t="n">
        <v>9176295</v>
      </c>
    </row>
    <row r="9" spans="1:3">
      <c r="A9" s="4" t="s">
        <v>48</v>
      </c>
      <c r="B9" s="5" t="n">
        <v>4492123</v>
      </c>
      <c r="C9" s="5" t="n">
        <v>4860609</v>
      </c>
    </row>
    <row r="10" spans="1:3">
      <c r="A10" s="4" t="s">
        <v>49</v>
      </c>
      <c r="B10" s="5" t="n">
        <v>2021704</v>
      </c>
      <c r="C10" s="5" t="n">
        <v>2004346</v>
      </c>
    </row>
    <row r="11" spans="1:3">
      <c r="A11" s="4" t="s">
        <v>50</v>
      </c>
      <c r="B11" s="5" t="n">
        <v>10263</v>
      </c>
      <c r="C11" s="5" t="n">
        <v>6233</v>
      </c>
    </row>
    <row r="12" spans="1:3">
      <c r="A12" s="4" t="s">
        <v>51</v>
      </c>
      <c r="B12" s="5" t="n">
        <v>16017262</v>
      </c>
      <c r="C12" s="5" t="n">
        <v>16047483</v>
      </c>
    </row>
    <row r="13" spans="1:3">
      <c r="A13" s="3" t="s">
        <v>52</v>
      </c>
    </row>
    <row r="14" spans="1:3">
      <c r="A14" s="4" t="s">
        <v>53</v>
      </c>
      <c r="B14" s="5" t="n">
        <v>783393</v>
      </c>
      <c r="C14" s="5" t="n">
        <v>609082</v>
      </c>
    </row>
    <row r="15" spans="1:3">
      <c r="A15" s="4" t="s">
        <v>54</v>
      </c>
      <c r="B15" s="5" t="n">
        <v>859585</v>
      </c>
      <c r="C15" s="5" t="n">
        <v>753499</v>
      </c>
    </row>
    <row r="16" spans="1:3">
      <c r="A16" s="4" t="s">
        <v>55</v>
      </c>
      <c r="B16" s="5" t="n">
        <v>816385</v>
      </c>
      <c r="C16" s="5" t="n">
        <v>740947</v>
      </c>
    </row>
    <row r="17" spans="1:3">
      <c r="A17" s="4" t="s">
        <v>56</v>
      </c>
      <c r="B17" s="5" t="n">
        <v>853888</v>
      </c>
      <c r="C17" s="5" t="n">
        <v>822105</v>
      </c>
    </row>
    <row r="18" spans="1:3">
      <c r="A18" s="4" t="s">
        <v>57</v>
      </c>
      <c r="B18" s="5" t="n">
        <v>3313251</v>
      </c>
      <c r="C18" s="5" t="n">
        <v>2925633</v>
      </c>
    </row>
    <row r="19" spans="1:3">
      <c r="A19" s="4" t="s">
        <v>58</v>
      </c>
      <c r="B19" s="5" t="n">
        <v>2994835</v>
      </c>
      <c r="C19" s="5" t="n">
        <v>3410542</v>
      </c>
    </row>
    <row r="20" spans="1:3">
      <c r="A20" s="4" t="s">
        <v>59</v>
      </c>
      <c r="B20" s="4" t="s">
        <v>60</v>
      </c>
      <c r="C20" s="4" t="s">
        <v>60</v>
      </c>
    </row>
    <row r="21" spans="1:3">
      <c r="A21" s="3" t="s">
        <v>61</v>
      </c>
    </row>
    <row r="22" spans="1:3">
      <c r="A22" s="4" t="s">
        <v>62</v>
      </c>
      <c r="B22" s="5" t="n">
        <v>2925</v>
      </c>
      <c r="C22" s="5" t="n">
        <v>2923</v>
      </c>
    </row>
    <row r="23" spans="1:3">
      <c r="A23" s="4" t="s">
        <v>63</v>
      </c>
      <c r="B23" s="5" t="n">
        <v>8761554</v>
      </c>
      <c r="C23" s="5" t="n">
        <v>8693106</v>
      </c>
    </row>
    <row r="24" spans="1:3">
      <c r="A24" s="4" t="s">
        <v>64</v>
      </c>
      <c r="B24" s="5" t="n">
        <v>21602</v>
      </c>
      <c r="C24" s="5" t="n">
        <v>21940</v>
      </c>
    </row>
    <row r="25" spans="1:3">
      <c r="A25" s="4" t="s">
        <v>65</v>
      </c>
      <c r="B25" s="5" t="n">
        <v>923095</v>
      </c>
      <c r="C25" s="5" t="n">
        <v>993339</v>
      </c>
    </row>
    <row r="26" spans="1:3">
      <c r="A26" s="4" t="s">
        <v>66</v>
      </c>
      <c r="B26" s="5" t="n">
        <v>9709176</v>
      </c>
      <c r="C26" s="5" t="n">
        <v>9711308</v>
      </c>
    </row>
    <row r="27" spans="1:3">
      <c r="A27" s="4" t="s">
        <v>67</v>
      </c>
      <c r="B27" s="6" t="n">
        <v>16017262</v>
      </c>
      <c r="C27" s="6" t="n">
        <v>16047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14</v>
      </c>
      <c r="B1" s="2" t="s">
        <v>75</v>
      </c>
      <c r="D1" s="2" t="s">
        <v>1</v>
      </c>
    </row>
    <row r="2" spans="1:5">
      <c r="B2" s="2" t="s">
        <v>2</v>
      </c>
      <c r="C2" s="2" t="s">
        <v>76</v>
      </c>
      <c r="D2" s="2" t="s">
        <v>2</v>
      </c>
      <c r="E2" s="2" t="s">
        <v>76</v>
      </c>
    </row>
    <row r="3" spans="1:5">
      <c r="A3" s="4" t="s">
        <v>215</v>
      </c>
      <c r="B3" s="6" t="n">
        <v>3074076</v>
      </c>
      <c r="C3" s="6" t="n">
        <v>3621185</v>
      </c>
      <c r="D3" s="6" t="n">
        <v>7408344</v>
      </c>
      <c r="E3" s="6" t="n">
        <v>7720008</v>
      </c>
    </row>
    <row r="4" spans="1:5">
      <c r="A4" s="4" t="s">
        <v>216</v>
      </c>
    </row>
    <row r="5" spans="1:5">
      <c r="A5" s="4" t="s">
        <v>215</v>
      </c>
      <c r="B5" s="5" t="n">
        <v>2612089</v>
      </c>
      <c r="C5" s="5" t="n">
        <v>3389209</v>
      </c>
      <c r="D5" s="5" t="n">
        <v>5665028</v>
      </c>
      <c r="E5" s="5" t="n">
        <v>7228136</v>
      </c>
    </row>
    <row r="6" spans="1:5">
      <c r="A6" s="4" t="s">
        <v>217</v>
      </c>
    </row>
    <row r="7" spans="1:5">
      <c r="A7" s="4" t="s">
        <v>215</v>
      </c>
      <c r="B7" s="5" t="n">
        <v>461987</v>
      </c>
      <c r="C7" s="5" t="n">
        <v>231976</v>
      </c>
      <c r="D7" s="5" t="n">
        <v>1743316</v>
      </c>
      <c r="E7" s="5" t="n">
        <v>491872</v>
      </c>
    </row>
    <row r="8" spans="1:5">
      <c r="A8" s="4" t="s">
        <v>218</v>
      </c>
    </row>
    <row r="9" spans="1:5">
      <c r="A9" s="4" t="s">
        <v>215</v>
      </c>
      <c r="B9" s="5" t="n">
        <v>2862936</v>
      </c>
      <c r="C9" s="5" t="n">
        <v>3336930</v>
      </c>
      <c r="D9" s="5" t="n">
        <v>6524964</v>
      </c>
      <c r="E9" s="5" t="n">
        <v>7310910</v>
      </c>
    </row>
    <row r="10" spans="1:5">
      <c r="A10" s="4" t="s">
        <v>219</v>
      </c>
    </row>
    <row r="11" spans="1:5">
      <c r="A11" s="4" t="s">
        <v>215</v>
      </c>
      <c r="B11" s="5" t="n">
        <v>68628</v>
      </c>
      <c r="C11" s="5" t="n">
        <v>139267</v>
      </c>
      <c r="D11" s="5" t="n">
        <v>77557</v>
      </c>
      <c r="E11" s="5" t="n">
        <v>235804</v>
      </c>
    </row>
    <row r="12" spans="1:5">
      <c r="A12" s="4" t="s">
        <v>220</v>
      </c>
    </row>
    <row r="13" spans="1:5">
      <c r="A13" s="4" t="s">
        <v>215</v>
      </c>
      <c r="B13" s="6" t="n">
        <v>142512</v>
      </c>
      <c r="C13" s="6" t="n">
        <v>144988</v>
      </c>
      <c r="D13" s="6" t="n">
        <v>805823</v>
      </c>
      <c r="E13" s="6" t="n">
        <v>173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0</v>
      </c>
    </row>
    <row r="2" spans="1:3">
      <c r="A2" s="3" t="s">
        <v>69</v>
      </c>
    </row>
    <row r="3" spans="1:3">
      <c r="A3" s="4" t="s">
        <v>70</v>
      </c>
      <c r="B3" s="7" t="n">
        <v>0.0001</v>
      </c>
      <c r="C3" s="7" t="n">
        <v>0.0001</v>
      </c>
    </row>
    <row r="4" spans="1:3">
      <c r="A4" s="4" t="s">
        <v>71</v>
      </c>
      <c r="B4" s="5" t="n">
        <v>90000000</v>
      </c>
      <c r="C4" s="5" t="n">
        <v>90000000</v>
      </c>
    </row>
    <row r="5" spans="1:3">
      <c r="A5" s="4" t="s">
        <v>72</v>
      </c>
      <c r="B5" s="5" t="n">
        <v>29254594</v>
      </c>
      <c r="C5" s="5" t="n">
        <v>29234594</v>
      </c>
    </row>
    <row r="6" spans="1:3">
      <c r="A6" s="4" t="s">
        <v>73</v>
      </c>
      <c r="B6" s="5" t="n">
        <v>29254594</v>
      </c>
      <c r="C6" s="5" t="n">
        <v>29234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1</v>
      </c>
      <c r="B1" s="2" t="s">
        <v>75</v>
      </c>
      <c r="D1" s="2" t="s">
        <v>1</v>
      </c>
    </row>
    <row r="2" spans="1:5">
      <c r="B2" s="2" t="s">
        <v>2</v>
      </c>
      <c r="C2" s="2" t="s">
        <v>76</v>
      </c>
      <c r="D2" s="2" t="s">
        <v>2</v>
      </c>
      <c r="E2" s="2" t="s">
        <v>76</v>
      </c>
    </row>
    <row r="3" spans="1:5">
      <c r="A3" s="4" t="s">
        <v>222</v>
      </c>
      <c r="B3" s="6" t="n">
        <v>3074076</v>
      </c>
      <c r="C3" s="6" t="n">
        <v>3621185</v>
      </c>
      <c r="D3" s="6" t="n">
        <v>7408344</v>
      </c>
      <c r="E3" s="6" t="n">
        <v>7720008</v>
      </c>
    </row>
    <row r="4" spans="1:5">
      <c r="A4" s="4" t="s">
        <v>223</v>
      </c>
    </row>
    <row r="5" spans="1:5">
      <c r="A5" s="4" t="s">
        <v>222</v>
      </c>
      <c r="B5" s="6" t="n">
        <v>663855</v>
      </c>
      <c r="D5" s="6" t="n">
        <v>1386249</v>
      </c>
    </row>
    <row r="6" spans="1:5">
      <c r="A6" s="4" t="s">
        <v>224</v>
      </c>
      <c r="B6" s="4" t="s">
        <v>225</v>
      </c>
      <c r="D6" s="4" t="s">
        <v>226</v>
      </c>
    </row>
    <row r="7" spans="1:5">
      <c r="A7" s="4" t="s">
        <v>227</v>
      </c>
    </row>
    <row r="8" spans="1:5">
      <c r="A8" s="4" t="s">
        <v>222</v>
      </c>
      <c r="B8" s="6" t="n">
        <v>510599</v>
      </c>
      <c r="C8" s="6" t="n">
        <v>585873</v>
      </c>
      <c r="D8" s="6" t="n">
        <v>1098129</v>
      </c>
      <c r="E8" s="6" t="n">
        <v>1601021</v>
      </c>
    </row>
    <row r="9" spans="1:5">
      <c r="A9" s="4" t="s">
        <v>224</v>
      </c>
      <c r="B9" s="4" t="s">
        <v>228</v>
      </c>
      <c r="C9" s="4" t="s">
        <v>229</v>
      </c>
      <c r="D9" s="4" t="s">
        <v>230</v>
      </c>
      <c r="E9" s="4" t="s">
        <v>231</v>
      </c>
    </row>
    <row r="10" spans="1:5">
      <c r="A10" s="4" t="s">
        <v>232</v>
      </c>
    </row>
    <row r="11" spans="1:5">
      <c r="A11" s="4" t="s">
        <v>222</v>
      </c>
      <c r="C11" s="6" t="n">
        <v>1516399</v>
      </c>
      <c r="D11" s="6" t="n">
        <v>1097563</v>
      </c>
      <c r="E11" s="6" t="n">
        <v>3109839</v>
      </c>
    </row>
    <row r="12" spans="1:5">
      <c r="A12" s="4" t="s">
        <v>224</v>
      </c>
      <c r="C12" s="4" t="s">
        <v>233</v>
      </c>
      <c r="D12" s="4" t="s">
        <v>230</v>
      </c>
      <c r="E12" s="4" t="s">
        <v>234</v>
      </c>
    </row>
    <row r="13" spans="1:5">
      <c r="A13" s="4" t="s">
        <v>235</v>
      </c>
    </row>
    <row r="14" spans="1:5">
      <c r="A14" s="4" t="s">
        <v>222</v>
      </c>
      <c r="B14" s="6" t="n">
        <v>815742</v>
      </c>
      <c r="C14" s="6" t="n">
        <v>619094</v>
      </c>
      <c r="D14" s="6" t="n">
        <v>1104747</v>
      </c>
      <c r="E14" s="6" t="n">
        <v>993048</v>
      </c>
    </row>
    <row r="15" spans="1:5">
      <c r="A15" s="4" t="s">
        <v>224</v>
      </c>
      <c r="B15" s="4" t="s">
        <v>236</v>
      </c>
      <c r="C15" s="4" t="s">
        <v>228</v>
      </c>
      <c r="D15" s="4" t="s">
        <v>230</v>
      </c>
      <c r="E15" s="4" t="s">
        <v>237</v>
      </c>
    </row>
    <row r="16" spans="1:5">
      <c r="A16" s="4" t="s">
        <v>238</v>
      </c>
    </row>
    <row r="17" spans="1:5">
      <c r="A17" s="4" t="s">
        <v>222</v>
      </c>
      <c r="B17" s="6" t="n">
        <v>305114</v>
      </c>
      <c r="D17" s="6" t="n">
        <v>923133</v>
      </c>
    </row>
    <row r="18" spans="1:5">
      <c r="A18" s="4" t="s">
        <v>224</v>
      </c>
      <c r="B18" s="4" t="s">
        <v>239</v>
      </c>
      <c r="D18" s="4" t="s">
        <v>240</v>
      </c>
    </row>
    <row r="19" spans="1:5">
      <c r="A19" s="4" t="s">
        <v>241</v>
      </c>
    </row>
    <row r="20" spans="1:5">
      <c r="A20" s="4" t="s">
        <v>222</v>
      </c>
      <c r="B20" s="6" t="n">
        <v>336935</v>
      </c>
    </row>
    <row r="21" spans="1:5">
      <c r="A21" s="4" t="s">
        <v>224</v>
      </c>
      <c r="B21" s="4" t="s">
        <v>2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3</v>
      </c>
      <c r="B1" s="2" t="s">
        <v>2</v>
      </c>
      <c r="C1" s="2" t="s">
        <v>40</v>
      </c>
    </row>
    <row r="2" spans="1:3">
      <c r="A2" s="4" t="s">
        <v>44</v>
      </c>
      <c r="B2" s="6" t="n">
        <v>3589021</v>
      </c>
      <c r="C2" s="6" t="n">
        <v>4390832</v>
      </c>
    </row>
    <row r="3" spans="1:3">
      <c r="A3" s="4" t="s">
        <v>244</v>
      </c>
    </row>
    <row r="4" spans="1:3">
      <c r="A4" s="4" t="s">
        <v>44</v>
      </c>
      <c r="B4" s="5" t="n">
        <v>8952654</v>
      </c>
      <c r="C4" s="5" t="n">
        <v>9324361</v>
      </c>
    </row>
    <row r="5" spans="1:3">
      <c r="A5" s="4" t="s">
        <v>245</v>
      </c>
    </row>
    <row r="6" spans="1:3">
      <c r="A6" s="4" t="s">
        <v>44</v>
      </c>
      <c r="B6" s="6" t="n">
        <v>5363633</v>
      </c>
      <c r="C6" s="6" t="n">
        <v>49335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6</v>
      </c>
      <c r="B1" s="2" t="s">
        <v>247</v>
      </c>
    </row>
    <row r="2" spans="1:3">
      <c r="B2" s="2" t="s">
        <v>40</v>
      </c>
      <c r="C2" s="2" t="s">
        <v>2</v>
      </c>
    </row>
    <row r="3" spans="1:3">
      <c r="A3" s="3" t="s">
        <v>152</v>
      </c>
    </row>
    <row r="4" spans="1:3">
      <c r="A4" s="4" t="s">
        <v>248</v>
      </c>
      <c r="C4" s="9" t="n">
        <v>16.4</v>
      </c>
    </row>
    <row r="5" spans="1:3">
      <c r="A5" s="4" t="s">
        <v>249</v>
      </c>
      <c r="C5" s="9" t="n">
        <v>8.5</v>
      </c>
    </row>
    <row r="6" spans="1:3">
      <c r="A6" s="4" t="s">
        <v>250</v>
      </c>
      <c r="C6" s="4" t="s">
        <v>251</v>
      </c>
    </row>
    <row r="7" spans="1:3">
      <c r="A7" s="4" t="s">
        <v>252</v>
      </c>
      <c r="B7" s="9"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53</v>
      </c>
      <c r="B1" s="2" t="s">
        <v>75</v>
      </c>
      <c r="D1" s="2" t="s">
        <v>1</v>
      </c>
    </row>
    <row r="2" spans="1:5">
      <c r="B2" s="2" t="s">
        <v>2</v>
      </c>
      <c r="C2" s="2" t="s">
        <v>76</v>
      </c>
      <c r="D2" s="2" t="s">
        <v>2</v>
      </c>
      <c r="E2" s="2" t="s">
        <v>76</v>
      </c>
    </row>
    <row r="3" spans="1:5">
      <c r="A3" s="3" t="s">
        <v>154</v>
      </c>
    </row>
    <row r="4" spans="1:5">
      <c r="A4" s="4" t="s">
        <v>87</v>
      </c>
      <c r="B4" s="6" t="n">
        <v>-107576</v>
      </c>
      <c r="C4" s="6" t="n">
        <v>77374</v>
      </c>
      <c r="D4" s="6" t="n">
        <v>-17358</v>
      </c>
      <c r="E4" s="6" t="n">
        <v>142403</v>
      </c>
    </row>
    <row r="5" spans="1:5">
      <c r="A5" s="4" t="s">
        <v>254</v>
      </c>
      <c r="D5" s="4" t="s">
        <v>255</v>
      </c>
      <c r="E5" s="4" t="s">
        <v>256</v>
      </c>
    </row>
    <row r="6" spans="1:5">
      <c r="A6" s="4" t="s">
        <v>257</v>
      </c>
      <c r="B6" s="6" t="n">
        <v>1700000</v>
      </c>
      <c r="D6" s="6" t="n">
        <v>17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8</v>
      </c>
      <c r="B1" s="2" t="s">
        <v>75</v>
      </c>
      <c r="F1" s="2" t="s">
        <v>1</v>
      </c>
    </row>
    <row r="2" spans="1:7">
      <c r="B2" s="2" t="s">
        <v>2</v>
      </c>
      <c r="C2" s="2" t="s">
        <v>259</v>
      </c>
      <c r="D2" s="2" t="s">
        <v>76</v>
      </c>
      <c r="E2" s="2" t="s">
        <v>260</v>
      </c>
      <c r="F2" s="2" t="s">
        <v>2</v>
      </c>
      <c r="G2" s="2" t="s">
        <v>76</v>
      </c>
    </row>
    <row r="3" spans="1:7">
      <c r="A3" s="3" t="s">
        <v>261</v>
      </c>
    </row>
    <row r="4" spans="1:7">
      <c r="A4" s="4" t="s">
        <v>88</v>
      </c>
      <c r="B4" s="6" t="n">
        <v>-291021</v>
      </c>
      <c r="C4" s="6" t="n">
        <v>220777</v>
      </c>
      <c r="D4" s="6" t="n">
        <v>180715</v>
      </c>
      <c r="E4" s="6" t="n">
        <v>164385</v>
      </c>
      <c r="F4" s="6" t="n">
        <v>-70244</v>
      </c>
      <c r="G4" s="6" t="n">
        <v>345100</v>
      </c>
    </row>
    <row r="5" spans="1:7">
      <c r="A5" s="4" t="s">
        <v>262</v>
      </c>
      <c r="B5" s="5" t="n">
        <v>29254594</v>
      </c>
      <c r="D5" s="5" t="n">
        <v>28824593</v>
      </c>
      <c r="F5" s="5" t="n">
        <v>29254048</v>
      </c>
      <c r="G5" s="5" t="n">
        <v>28824593</v>
      </c>
    </row>
    <row r="6" spans="1:7">
      <c r="A6" s="4" t="s">
        <v>263</v>
      </c>
      <c r="B6" s="8" t="n">
        <v>-0.01</v>
      </c>
      <c r="D6" s="8" t="n">
        <v>0.01</v>
      </c>
      <c r="F6" s="6" t="n">
        <v>0</v>
      </c>
      <c r="G6" s="8" t="n">
        <v>0.01</v>
      </c>
    </row>
    <row r="7" spans="1:7">
      <c r="A7" s="3" t="s">
        <v>264</v>
      </c>
    </row>
    <row r="8" spans="1:7">
      <c r="A8" s="4" t="s">
        <v>88</v>
      </c>
      <c r="B8" s="6" t="n">
        <v>-291021</v>
      </c>
      <c r="C8" s="6" t="n">
        <v>220777</v>
      </c>
      <c r="D8" s="6" t="n">
        <v>180715</v>
      </c>
      <c r="E8" s="6" t="n">
        <v>164385</v>
      </c>
      <c r="F8" s="6" t="n">
        <v>-70244</v>
      </c>
      <c r="G8" s="6" t="n">
        <v>345100</v>
      </c>
    </row>
    <row r="9" spans="1:7">
      <c r="A9" s="4" t="s">
        <v>265</v>
      </c>
      <c r="D9" s="5" t="n">
        <v>1325892</v>
      </c>
      <c r="G9" s="5" t="n">
        <v>1229462</v>
      </c>
    </row>
    <row r="10" spans="1:7">
      <c r="A10" s="4" t="s">
        <v>266</v>
      </c>
      <c r="B10" s="5" t="n">
        <v>29254594</v>
      </c>
      <c r="D10" s="5" t="n">
        <v>30150485</v>
      </c>
      <c r="F10" s="5" t="n">
        <v>29254048</v>
      </c>
      <c r="G10" s="5" t="n">
        <v>30054055</v>
      </c>
    </row>
    <row r="11" spans="1:7">
      <c r="A11" s="4" t="s">
        <v>94</v>
      </c>
      <c r="B11" s="8" t="n">
        <v>-0.01</v>
      </c>
      <c r="D11" s="8" t="n">
        <v>0.01</v>
      </c>
      <c r="F11" s="6" t="n">
        <v>0</v>
      </c>
      <c r="G11" s="8" t="n">
        <v>0.01</v>
      </c>
    </row>
    <row r="12" spans="1:7">
      <c r="A12" s="4" t="s">
        <v>267</v>
      </c>
      <c r="B12" s="5" t="n">
        <v>2968000</v>
      </c>
      <c r="D12" s="5" t="n">
        <v>642668</v>
      </c>
      <c r="F12" s="5" t="n">
        <v>2968000</v>
      </c>
      <c r="G12" s="5" t="n">
        <v>596668</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25"/>
    <col customWidth="1" max="7" min="7" width="25"/>
  </cols>
  <sheetData>
    <row r="1" spans="1:7">
      <c r="A1" s="1" t="s">
        <v>268</v>
      </c>
      <c r="B1" s="2" t="s">
        <v>269</v>
      </c>
      <c r="C1" s="2" t="s">
        <v>270</v>
      </c>
      <c r="D1" s="2" t="s">
        <v>2</v>
      </c>
      <c r="E1" s="2" t="s">
        <v>76</v>
      </c>
      <c r="F1" s="2" t="s">
        <v>40</v>
      </c>
      <c r="G1" s="2" t="s">
        <v>271</v>
      </c>
    </row>
    <row r="2" spans="1:7">
      <c r="A2" s="3" t="s">
        <v>272</v>
      </c>
    </row>
    <row r="3" spans="1:7">
      <c r="A3" s="4" t="s">
        <v>273</v>
      </c>
      <c r="D3" s="6" t="n">
        <v>61250</v>
      </c>
      <c r="E3" s="6" t="n">
        <v>96518</v>
      </c>
    </row>
    <row r="4" spans="1:7">
      <c r="A4" s="4" t="s">
        <v>274</v>
      </c>
      <c r="D4" s="4" t="s">
        <v>275</v>
      </c>
      <c r="F4" s="4" t="s">
        <v>276</v>
      </c>
      <c r="G4" s="4" t="s">
        <v>277</v>
      </c>
    </row>
    <row r="5" spans="1:7">
      <c r="A5" s="4" t="s">
        <v>278</v>
      </c>
      <c r="D5" s="7" t="n">
        <v>0.0001</v>
      </c>
      <c r="F5" s="7" t="n">
        <v>0.0001</v>
      </c>
    </row>
    <row r="6" spans="1:7">
      <c r="A6" s="4" t="s">
        <v>279</v>
      </c>
      <c r="D6" s="5" t="n">
        <v>20000</v>
      </c>
      <c r="F6" s="5" t="n">
        <v>365000</v>
      </c>
    </row>
    <row r="7" spans="1:7">
      <c r="A7" s="4" t="s">
        <v>280</v>
      </c>
    </row>
    <row r="8" spans="1:7">
      <c r="A8" s="3" t="s">
        <v>272</v>
      </c>
    </row>
    <row r="9" spans="1:7">
      <c r="A9" s="4" t="s">
        <v>273</v>
      </c>
      <c r="D9" s="6" t="n">
        <v>61250</v>
      </c>
    </row>
    <row r="10" spans="1:7">
      <c r="A10" s="4" t="s">
        <v>281</v>
      </c>
      <c r="F10" s="6" t="n">
        <v>122500</v>
      </c>
    </row>
    <row r="11" spans="1:7">
      <c r="A11" s="4" t="s">
        <v>282</v>
      </c>
      <c r="C11" s="5" t="n">
        <v>100000</v>
      </c>
    </row>
    <row r="12" spans="1:7">
      <c r="A12" s="4" t="s">
        <v>283</v>
      </c>
      <c r="C12" s="5" t="n">
        <v>25000</v>
      </c>
    </row>
    <row r="13" spans="1:7">
      <c r="A13" s="4" t="s">
        <v>284</v>
      </c>
      <c r="D13" s="6" t="n">
        <v>20417</v>
      </c>
    </row>
    <row r="14" spans="1:7">
      <c r="A14" s="4" t="s">
        <v>285</v>
      </c>
    </row>
    <row r="15" spans="1:7">
      <c r="A15" s="3" t="s">
        <v>272</v>
      </c>
    </row>
    <row r="16" spans="1:7">
      <c r="A16" s="4" t="s">
        <v>286</v>
      </c>
      <c r="D16" s="5" t="n">
        <v>1572000</v>
      </c>
    </row>
    <row r="17" spans="1:7">
      <c r="A17" s="4" t="s">
        <v>287</v>
      </c>
      <c r="D17" s="5" t="n">
        <v>5000000</v>
      </c>
    </row>
    <row r="18" spans="1:7">
      <c r="A18" s="4" t="s">
        <v>278</v>
      </c>
      <c r="B18" s="7" t="n">
        <v>0.0001</v>
      </c>
    </row>
    <row r="19" spans="1:7">
      <c r="A19" s="4" t="s">
        <v>279</v>
      </c>
      <c r="B19" s="5" t="n">
        <v>20000</v>
      </c>
    </row>
    <row r="20" spans="1:7">
      <c r="A20" s="4" t="s">
        <v>288</v>
      </c>
    </row>
    <row r="21" spans="1:7">
      <c r="A21" s="3" t="s">
        <v>272</v>
      </c>
    </row>
    <row r="22" spans="1:7">
      <c r="A22" s="4" t="s">
        <v>274</v>
      </c>
      <c r="D22" s="4" t="s">
        <v>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290</v>
      </c>
      <c r="B1" s="2" t="s">
        <v>1</v>
      </c>
      <c r="C1" s="2" t="s">
        <v>247</v>
      </c>
    </row>
    <row r="2" spans="1:4">
      <c r="B2" s="2" t="s">
        <v>2</v>
      </c>
      <c r="C2" s="2" t="s">
        <v>40</v>
      </c>
      <c r="D2" s="2" t="s">
        <v>271</v>
      </c>
    </row>
    <row r="3" spans="1:4">
      <c r="A3" s="3" t="s">
        <v>291</v>
      </c>
    </row>
    <row r="4" spans="1:4">
      <c r="A4" s="4" t="s">
        <v>292</v>
      </c>
      <c r="B4" s="5" t="n">
        <v>2938000</v>
      </c>
      <c r="C4" s="5" t="n">
        <v>3394668</v>
      </c>
    </row>
    <row r="5" spans="1:4">
      <c r="A5" s="4" t="s">
        <v>293</v>
      </c>
      <c r="C5" s="5" t="n">
        <v>150000</v>
      </c>
    </row>
    <row r="6" spans="1:4">
      <c r="A6" s="4" t="s">
        <v>294</v>
      </c>
      <c r="B6" s="5" t="n">
        <v>-20000</v>
      </c>
      <c r="C6" s="5" t="n">
        <v>-365000</v>
      </c>
    </row>
    <row r="7" spans="1:4">
      <c r="A7" s="4" t="s">
        <v>295</v>
      </c>
      <c r="C7" s="5" t="n">
        <v>-241668</v>
      </c>
    </row>
    <row r="8" spans="1:4">
      <c r="A8" s="4" t="s">
        <v>296</v>
      </c>
      <c r="B8" s="5" t="n">
        <v>2918000</v>
      </c>
      <c r="C8" s="5" t="n">
        <v>2938000</v>
      </c>
      <c r="D8" s="5" t="n">
        <v>3394668</v>
      </c>
    </row>
    <row r="9" spans="1:4">
      <c r="A9" s="4" t="s">
        <v>297</v>
      </c>
      <c r="B9" s="5" t="n">
        <v>2918000</v>
      </c>
    </row>
    <row r="10" spans="1:4">
      <c r="A10" s="4" t="s">
        <v>298</v>
      </c>
      <c r="B10" s="5" t="n">
        <v>2918000</v>
      </c>
    </row>
    <row r="11" spans="1:4">
      <c r="A11" s="3" t="s">
        <v>299</v>
      </c>
    </row>
    <row r="12" spans="1:4">
      <c r="A12" s="4" t="s">
        <v>300</v>
      </c>
      <c r="B12" s="10" t="n">
        <v>0.416</v>
      </c>
      <c r="C12" s="10" t="n">
        <v>0.417</v>
      </c>
    </row>
    <row r="13" spans="1:4">
      <c r="A13" s="4" t="s">
        <v>301</v>
      </c>
      <c r="C13" s="11" t="n">
        <v>0.8</v>
      </c>
    </row>
    <row r="14" spans="1:4">
      <c r="A14" s="4" t="s">
        <v>294</v>
      </c>
      <c r="B14" s="11" t="n">
        <v>0.36</v>
      </c>
      <c r="C14" s="11" t="n">
        <v>0.271</v>
      </c>
    </row>
    <row r="15" spans="1:4">
      <c r="A15" s="4" t="s">
        <v>302</v>
      </c>
      <c r="C15" s="11" t="n">
        <v>1.226</v>
      </c>
    </row>
    <row r="16" spans="1:4">
      <c r="A16" s="4" t="s">
        <v>303</v>
      </c>
      <c r="B16" s="11" t="n">
        <v>0.416</v>
      </c>
      <c r="C16" s="10" t="n">
        <v>0.416</v>
      </c>
      <c r="D16" s="10" t="n">
        <v>0.417</v>
      </c>
    </row>
    <row r="17" spans="1:4">
      <c r="A17" s="4" t="s">
        <v>304</v>
      </c>
      <c r="B17" s="11" t="n">
        <v>0.416</v>
      </c>
    </row>
    <row r="18" spans="1:4">
      <c r="A18" s="4" t="s">
        <v>305</v>
      </c>
      <c r="B18" s="10" t="n">
        <v>0.416</v>
      </c>
    </row>
    <row r="19" spans="1:4">
      <c r="A19" s="3" t="s">
        <v>306</v>
      </c>
    </row>
    <row r="20" spans="1:4">
      <c r="A20" s="4" t="s">
        <v>307</v>
      </c>
      <c r="B20" s="6" t="n">
        <v>3505600</v>
      </c>
      <c r="C20" s="6" t="n">
        <v>1869200</v>
      </c>
      <c r="D20" s="6" t="n">
        <v>698200</v>
      </c>
    </row>
    <row r="21" spans="1:4">
      <c r="A21" s="4" t="s">
        <v>308</v>
      </c>
      <c r="B21" s="5" t="n">
        <v>3505600</v>
      </c>
    </row>
    <row r="22" spans="1:4">
      <c r="A22" s="4" t="s">
        <v>309</v>
      </c>
      <c r="B22" s="6" t="n">
        <v>3505600</v>
      </c>
    </row>
    <row r="23" spans="1:4">
      <c r="A23" s="3" t="s">
        <v>310</v>
      </c>
    </row>
    <row r="24" spans="1:4">
      <c r="A24" s="4" t="s">
        <v>311</v>
      </c>
      <c r="B24" s="4" t="s">
        <v>275</v>
      </c>
      <c r="C24" s="4" t="s">
        <v>276</v>
      </c>
      <c r="D24" s="4" t="s">
        <v>277</v>
      </c>
    </row>
    <row r="25" spans="1:4">
      <c r="A25" s="4" t="s">
        <v>308</v>
      </c>
      <c r="B25" s="4" t="s">
        <v>275</v>
      </c>
    </row>
    <row r="26" spans="1:4">
      <c r="A26" s="4" t="s">
        <v>309</v>
      </c>
      <c r="B26" s="4" t="s">
        <v>27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3" t="s">
        <v>314</v>
      </c>
    </row>
    <row r="4" spans="1:2">
      <c r="A4" s="4" t="s">
        <v>315</v>
      </c>
      <c r="B4" s="5" t="n">
        <v>2918000</v>
      </c>
    </row>
    <row r="5" spans="1:2">
      <c r="A5" s="4" t="s">
        <v>316</v>
      </c>
      <c r="B5" s="5" t="n">
        <v>2918000</v>
      </c>
    </row>
    <row r="6" spans="1:2">
      <c r="A6" s="4" t="s">
        <v>317</v>
      </c>
    </row>
    <row r="7" spans="1:2">
      <c r="A7" s="3" t="s">
        <v>314</v>
      </c>
    </row>
    <row r="8" spans="1:2">
      <c r="A8" s="4" t="s">
        <v>315</v>
      </c>
      <c r="B8" s="5" t="n">
        <v>2820000</v>
      </c>
    </row>
    <row r="9" spans="1:2">
      <c r="A9" s="4" t="s">
        <v>318</v>
      </c>
      <c r="B9" s="4" t="s">
        <v>319</v>
      </c>
    </row>
    <row r="10" spans="1:2">
      <c r="A10" s="4" t="s">
        <v>320</v>
      </c>
      <c r="B10" s="8" t="n">
        <v>0.37</v>
      </c>
    </row>
    <row r="11" spans="1:2">
      <c r="A11" s="4" t="s">
        <v>316</v>
      </c>
      <c r="B11" s="5" t="n">
        <v>2820000</v>
      </c>
    </row>
    <row r="12" spans="1:2">
      <c r="A12" s="4" t="s">
        <v>321</v>
      </c>
      <c r="B12" s="8" t="n">
        <v>0.37</v>
      </c>
    </row>
    <row r="13" spans="1:2">
      <c r="A13" s="4" t="s">
        <v>322</v>
      </c>
    </row>
    <row r="14" spans="1:2">
      <c r="A14" s="3" t="s">
        <v>314</v>
      </c>
    </row>
    <row r="15" spans="1:2">
      <c r="A15" s="4" t="s">
        <v>315</v>
      </c>
      <c r="B15" s="5" t="n">
        <v>98000</v>
      </c>
    </row>
    <row r="16" spans="1:2">
      <c r="A16" s="4" t="s">
        <v>318</v>
      </c>
      <c r="B16" s="4" t="s">
        <v>323</v>
      </c>
    </row>
    <row r="17" spans="1:2">
      <c r="A17" s="4" t="s">
        <v>320</v>
      </c>
      <c r="B17" s="8" t="n">
        <v>1.84</v>
      </c>
    </row>
    <row r="18" spans="1:2">
      <c r="A18" s="4" t="s">
        <v>316</v>
      </c>
      <c r="B18" s="5" t="n">
        <v>98000</v>
      </c>
    </row>
    <row r="19" spans="1:2">
      <c r="A19" s="4" t="s">
        <v>321</v>
      </c>
      <c r="B19" s="8" t="n">
        <v>1.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4</v>
      </c>
      <c r="B1" s="2" t="s">
        <v>1</v>
      </c>
      <c r="C1" s="2" t="s">
        <v>247</v>
      </c>
    </row>
    <row r="2" spans="1:3">
      <c r="B2" s="2" t="s">
        <v>2</v>
      </c>
      <c r="C2" s="2" t="s">
        <v>40</v>
      </c>
    </row>
    <row r="3" spans="1:3">
      <c r="A3" s="3" t="s">
        <v>195</v>
      </c>
    </row>
    <row r="4" spans="1:3">
      <c r="A4" s="4" t="s">
        <v>130</v>
      </c>
      <c r="B4" s="6" t="n">
        <v>826841</v>
      </c>
      <c r="C4" s="6" t="n">
        <v>1010443</v>
      </c>
    </row>
    <row r="5" spans="1:3">
      <c r="A5" s="4" t="s">
        <v>325</v>
      </c>
    </row>
    <row r="6" spans="1:3">
      <c r="A6" s="3" t="s">
        <v>195</v>
      </c>
    </row>
    <row r="7" spans="1:3">
      <c r="A7" s="4" t="s">
        <v>130</v>
      </c>
      <c r="B7" s="6" t="n">
        <v>197100</v>
      </c>
    </row>
    <row r="8" spans="1:3">
      <c r="A8" s="4" t="s">
        <v>224</v>
      </c>
      <c r="B8" s="4" t="s">
        <v>326</v>
      </c>
    </row>
    <row r="9" spans="1:3">
      <c r="A9" s="4" t="s">
        <v>327</v>
      </c>
    </row>
    <row r="10" spans="1:3">
      <c r="A10" s="3" t="s">
        <v>195</v>
      </c>
    </row>
    <row r="11" spans="1:3">
      <c r="A11" s="4" t="s">
        <v>130</v>
      </c>
      <c r="C11" s="6" t="n">
        <v>339032</v>
      </c>
    </row>
    <row r="12" spans="1:3">
      <c r="A12" s="4" t="s">
        <v>224</v>
      </c>
      <c r="C12" s="4" t="s">
        <v>328</v>
      </c>
    </row>
    <row r="13" spans="1:3">
      <c r="A13" s="4" t="s">
        <v>329</v>
      </c>
    </row>
    <row r="14" spans="1:3">
      <c r="A14" s="3" t="s">
        <v>195</v>
      </c>
    </row>
    <row r="15" spans="1:3">
      <c r="A15" s="4" t="s">
        <v>130</v>
      </c>
      <c r="B15" s="6" t="n">
        <v>186737</v>
      </c>
      <c r="C15" s="6" t="n">
        <v>246019</v>
      </c>
    </row>
    <row r="16" spans="1:3">
      <c r="A16" s="4" t="s">
        <v>224</v>
      </c>
      <c r="B16" s="4" t="s">
        <v>330</v>
      </c>
      <c r="C16" s="4" t="s">
        <v>326</v>
      </c>
    </row>
    <row r="17" spans="1:3">
      <c r="A17" s="4" t="s">
        <v>331</v>
      </c>
    </row>
    <row r="18" spans="1:3">
      <c r="A18" s="3" t="s">
        <v>195</v>
      </c>
    </row>
    <row r="19" spans="1:3">
      <c r="A19" s="4" t="s">
        <v>130</v>
      </c>
      <c r="C19" s="6" t="n">
        <v>244500</v>
      </c>
    </row>
    <row r="20" spans="1:3">
      <c r="A20" s="4" t="s">
        <v>224</v>
      </c>
      <c r="C20" s="4" t="s">
        <v>326</v>
      </c>
    </row>
    <row r="21" spans="1:3">
      <c r="A21" s="4" t="s">
        <v>332</v>
      </c>
    </row>
    <row r="22" spans="1:3">
      <c r="A22" s="3" t="s">
        <v>195</v>
      </c>
    </row>
    <row r="23" spans="1:3">
      <c r="A23" s="4" t="s">
        <v>130</v>
      </c>
      <c r="B23" s="6" t="n">
        <v>158314</v>
      </c>
    </row>
    <row r="24" spans="1:3">
      <c r="A24" s="4" t="s">
        <v>224</v>
      </c>
      <c r="B24" s="4" t="s">
        <v>226</v>
      </c>
    </row>
    <row r="25" spans="1:3">
      <c r="A25" s="4" t="s">
        <v>333</v>
      </c>
    </row>
    <row r="26" spans="1:3">
      <c r="A26" s="3" t="s">
        <v>195</v>
      </c>
    </row>
    <row r="27" spans="1:3">
      <c r="A27" s="4" t="s">
        <v>130</v>
      </c>
      <c r="B27" s="6" t="n">
        <v>149500</v>
      </c>
    </row>
    <row r="28" spans="1:3">
      <c r="A28" s="4" t="s">
        <v>224</v>
      </c>
      <c r="B28" s="4" t="s">
        <v>334</v>
      </c>
    </row>
    <row r="29" spans="1:3">
      <c r="A29" s="4" t="s">
        <v>335</v>
      </c>
    </row>
    <row r="30" spans="1:3">
      <c r="A30" s="3" t="s">
        <v>195</v>
      </c>
    </row>
    <row r="31" spans="1:3">
      <c r="A31" s="4" t="s">
        <v>130</v>
      </c>
      <c r="B31" s="6" t="n">
        <v>119850</v>
      </c>
    </row>
    <row r="32" spans="1:3">
      <c r="A32" s="4" t="s">
        <v>224</v>
      </c>
      <c r="B32" s="4" t="s">
        <v>230</v>
      </c>
    </row>
    <row r="33" spans="1:3">
      <c r="A33" s="4" t="s">
        <v>336</v>
      </c>
    </row>
    <row r="34" spans="1:3">
      <c r="A34" s="3" t="s">
        <v>195</v>
      </c>
    </row>
    <row r="35" spans="1:3">
      <c r="A35" s="4" t="s">
        <v>224</v>
      </c>
      <c r="B3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8</v>
      </c>
      <c r="B1" s="2" t="s">
        <v>2</v>
      </c>
      <c r="C1" s="2" t="s">
        <v>40</v>
      </c>
    </row>
    <row r="2" spans="1:3">
      <c r="A2" s="3" t="s">
        <v>162</v>
      </c>
    </row>
    <row r="3" spans="1:3">
      <c r="A3" s="4" t="s">
        <v>339</v>
      </c>
      <c r="B3" s="6" t="n">
        <v>271995</v>
      </c>
      <c r="C3" s="6" t="n">
        <v>133861</v>
      </c>
    </row>
    <row r="4" spans="1:3">
      <c r="A4" s="4" t="s">
        <v>340</v>
      </c>
      <c r="B4" s="5" t="n">
        <v>183967</v>
      </c>
      <c r="C4" s="5" t="n">
        <v>203601</v>
      </c>
    </row>
    <row r="5" spans="1:3">
      <c r="A5" s="4" t="s">
        <v>341</v>
      </c>
      <c r="B5" s="5" t="n">
        <v>21761</v>
      </c>
      <c r="C5" s="5" t="n">
        <v>27096</v>
      </c>
    </row>
    <row r="6" spans="1:3">
      <c r="A6" s="4" t="s">
        <v>342</v>
      </c>
      <c r="B6" s="5" t="n">
        <v>31707</v>
      </c>
      <c r="C6" s="5" t="n">
        <v>31707</v>
      </c>
    </row>
    <row r="7" spans="1:3">
      <c r="A7" s="4" t="s">
        <v>343</v>
      </c>
      <c r="B7" s="5" t="n">
        <v>60841</v>
      </c>
      <c r="C7" s="5" t="n">
        <v>60841</v>
      </c>
    </row>
    <row r="8" spans="1:3">
      <c r="A8" s="4" t="s">
        <v>344</v>
      </c>
      <c r="B8" s="5" t="n">
        <v>23121</v>
      </c>
      <c r="C8" s="5" t="n">
        <v>15380</v>
      </c>
    </row>
    <row r="9" spans="1:3">
      <c r="A9" s="4" t="s">
        <v>345</v>
      </c>
      <c r="B9" s="5" t="n">
        <v>26441</v>
      </c>
      <c r="C9" s="5" t="n">
        <v>25573</v>
      </c>
    </row>
    <row r="10" spans="1:3">
      <c r="A10" s="4" t="s">
        <v>346</v>
      </c>
      <c r="B10" s="6" t="n">
        <v>619833</v>
      </c>
      <c r="C10" s="6" t="n">
        <v>498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074076</v>
      </c>
      <c r="C4" s="6" t="n">
        <v>3621185</v>
      </c>
      <c r="D4" s="6" t="n">
        <v>7408344</v>
      </c>
      <c r="E4" s="6" t="n">
        <v>7720008</v>
      </c>
    </row>
    <row r="5" spans="1:5">
      <c r="A5" s="4" t="s">
        <v>79</v>
      </c>
      <c r="B5" s="5" t="n">
        <v>2660558</v>
      </c>
      <c r="C5" s="5" t="n">
        <v>2526085</v>
      </c>
      <c r="D5" s="5" t="n">
        <v>5885325</v>
      </c>
      <c r="E5" s="5" t="n">
        <v>5572384</v>
      </c>
    </row>
    <row r="6" spans="1:5">
      <c r="A6" s="4" t="s">
        <v>80</v>
      </c>
      <c r="B6" s="5" t="n">
        <v>413518</v>
      </c>
      <c r="C6" s="5" t="n">
        <v>1095100</v>
      </c>
      <c r="D6" s="5" t="n">
        <v>1523019</v>
      </c>
      <c r="E6" s="5" t="n">
        <v>2147624</v>
      </c>
    </row>
    <row r="7" spans="1:5">
      <c r="A7" s="4" t="s">
        <v>81</v>
      </c>
      <c r="B7" s="5" t="n">
        <v>740967</v>
      </c>
      <c r="C7" s="5" t="n">
        <v>751037</v>
      </c>
      <c r="D7" s="5" t="n">
        <v>1482380</v>
      </c>
      <c r="E7" s="5" t="n">
        <v>1481502</v>
      </c>
    </row>
    <row r="8" spans="1:5">
      <c r="A8" s="4" t="s">
        <v>82</v>
      </c>
      <c r="B8" s="5" t="n">
        <v>-327449</v>
      </c>
      <c r="C8" s="5" t="n">
        <v>344063</v>
      </c>
      <c r="D8" s="5" t="n">
        <v>40639</v>
      </c>
      <c r="E8" s="5" t="n">
        <v>666122</v>
      </c>
    </row>
    <row r="9" spans="1:5">
      <c r="A9" s="4" t="s">
        <v>83</v>
      </c>
      <c r="B9" s="5" t="n">
        <v>1448</v>
      </c>
      <c r="C9" s="5" t="n">
        <v>4275</v>
      </c>
      <c r="D9" s="5" t="n">
        <v>20878</v>
      </c>
      <c r="E9" s="5" t="n">
        <v>7015</v>
      </c>
    </row>
    <row r="10" spans="1:5">
      <c r="A10" s="4" t="s">
        <v>84</v>
      </c>
      <c r="B10" s="5" t="n">
        <v>-72596</v>
      </c>
      <c r="C10" s="5" t="n">
        <v>-90249</v>
      </c>
      <c r="D10" s="5" t="n">
        <v>-149119</v>
      </c>
      <c r="E10" s="5" t="n">
        <v>-185634</v>
      </c>
    </row>
    <row r="11" spans="1:5">
      <c r="A11" s="4" t="s">
        <v>85</v>
      </c>
      <c r="B11" s="5" t="n">
        <v>-71148</v>
      </c>
      <c r="C11" s="5" t="n">
        <v>-85974</v>
      </c>
      <c r="D11" s="5" t="n">
        <v>-128241</v>
      </c>
      <c r="E11" s="5" t="n">
        <v>-178619</v>
      </c>
    </row>
    <row r="12" spans="1:5">
      <c r="A12" s="4" t="s">
        <v>86</v>
      </c>
      <c r="B12" s="5" t="n">
        <v>-398597</v>
      </c>
      <c r="C12" s="5" t="n">
        <v>258089</v>
      </c>
      <c r="D12" s="5" t="n">
        <v>-87602</v>
      </c>
      <c r="E12" s="5" t="n">
        <v>487503</v>
      </c>
    </row>
    <row r="13" spans="1:5">
      <c r="A13" s="4" t="s">
        <v>87</v>
      </c>
      <c r="B13" s="5" t="n">
        <v>-107576</v>
      </c>
      <c r="C13" s="5" t="n">
        <v>77374</v>
      </c>
      <c r="D13" s="5" t="n">
        <v>-17358</v>
      </c>
      <c r="E13" s="5" t="n">
        <v>142403</v>
      </c>
    </row>
    <row r="14" spans="1:5">
      <c r="A14" s="4" t="s">
        <v>88</v>
      </c>
      <c r="B14" s="5" t="n">
        <v>-291021</v>
      </c>
      <c r="C14" s="5" t="n">
        <v>180715</v>
      </c>
      <c r="D14" s="5" t="n">
        <v>-70244</v>
      </c>
      <c r="E14" s="5" t="n">
        <v>345100</v>
      </c>
    </row>
    <row r="15" spans="1:5">
      <c r="A15" s="3" t="s">
        <v>89</v>
      </c>
    </row>
    <row r="16" spans="1:5">
      <c r="A16" s="4" t="s">
        <v>90</v>
      </c>
      <c r="B16" s="5" t="n">
        <v>-159</v>
      </c>
      <c r="C16" s="5" t="n">
        <v>-509</v>
      </c>
      <c r="D16" s="5" t="n">
        <v>-338</v>
      </c>
      <c r="E16" s="5" t="n">
        <v>-2420</v>
      </c>
    </row>
    <row r="17" spans="1:5">
      <c r="A17" s="4" t="s">
        <v>91</v>
      </c>
      <c r="B17" s="5" t="n">
        <v>-159</v>
      </c>
      <c r="C17" s="5" t="n">
        <v>-509</v>
      </c>
      <c r="D17" s="5" t="n">
        <v>-338</v>
      </c>
      <c r="E17" s="5" t="n">
        <v>-2420</v>
      </c>
    </row>
    <row r="18" spans="1:5">
      <c r="A18" s="4" t="s">
        <v>92</v>
      </c>
      <c r="B18" s="6" t="n">
        <v>-291180</v>
      </c>
      <c r="C18" s="6" t="n">
        <v>180206</v>
      </c>
      <c r="D18" s="6" t="n">
        <v>-70582</v>
      </c>
      <c r="E18" s="6" t="n">
        <v>342680</v>
      </c>
    </row>
    <row r="19" spans="1:5">
      <c r="A19" s="4" t="s">
        <v>93</v>
      </c>
      <c r="B19" s="8" t="n">
        <v>-0.01</v>
      </c>
      <c r="C19" s="8" t="n">
        <v>0.01</v>
      </c>
      <c r="D19" s="6" t="n">
        <v>0</v>
      </c>
      <c r="E19" s="8" t="n">
        <v>0.01</v>
      </c>
    </row>
    <row r="20" spans="1:5">
      <c r="A20" s="4" t="s">
        <v>94</v>
      </c>
      <c r="B20" s="8" t="n">
        <v>-0.01</v>
      </c>
      <c r="C20" s="8" t="n">
        <v>0.01</v>
      </c>
      <c r="D20" s="6" t="n">
        <v>0</v>
      </c>
      <c r="E20" s="8" t="n">
        <v>0.01</v>
      </c>
    </row>
    <row r="21" spans="1:5">
      <c r="A21" s="4" t="s">
        <v>95</v>
      </c>
      <c r="B21" s="5" t="n">
        <v>29254594</v>
      </c>
      <c r="C21" s="5" t="n">
        <v>28824593</v>
      </c>
      <c r="D21" s="5" t="n">
        <v>29254048</v>
      </c>
      <c r="E21" s="5" t="n">
        <v>28824593</v>
      </c>
    </row>
    <row r="22" spans="1:5">
      <c r="A22" s="4" t="s">
        <v>96</v>
      </c>
      <c r="B22" s="5" t="n">
        <v>29254594</v>
      </c>
      <c r="C22" s="5" t="n">
        <v>30150485</v>
      </c>
      <c r="D22" s="5" t="n">
        <v>29254048</v>
      </c>
      <c r="E22" s="5" t="n">
        <v>30054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7</v>
      </c>
      <c r="B1" s="2" t="s">
        <v>2</v>
      </c>
      <c r="C1" s="2" t="s">
        <v>40</v>
      </c>
    </row>
    <row r="2" spans="1:3">
      <c r="A2" s="3" t="s">
        <v>164</v>
      </c>
    </row>
    <row r="3" spans="1:3">
      <c r="A3" s="4" t="s">
        <v>348</v>
      </c>
      <c r="B3" s="6" t="n">
        <v>343907</v>
      </c>
      <c r="C3" s="6" t="n">
        <v>284651</v>
      </c>
    </row>
    <row r="4" spans="1:3">
      <c r="A4" s="4" t="s">
        <v>349</v>
      </c>
      <c r="B4" s="5" t="n">
        <v>244395</v>
      </c>
      <c r="C4" s="5" t="n">
        <v>57792</v>
      </c>
    </row>
    <row r="5" spans="1:3">
      <c r="A5" s="4" t="s">
        <v>350</v>
      </c>
      <c r="B5" s="5" t="n">
        <v>184328</v>
      </c>
      <c r="C5" s="5" t="n">
        <v>267309</v>
      </c>
    </row>
    <row r="6" spans="1:3">
      <c r="A6" s="4" t="s">
        <v>351</v>
      </c>
      <c r="B6" s="5" t="n">
        <v>62311</v>
      </c>
      <c r="C6" s="5" t="n">
        <v>118929</v>
      </c>
    </row>
    <row r="7" spans="1:3">
      <c r="A7" s="4" t="s">
        <v>345</v>
      </c>
      <c r="B7" s="5" t="n">
        <v>24644</v>
      </c>
      <c r="C7" s="5" t="n">
        <v>24818</v>
      </c>
    </row>
    <row r="8" spans="1:3">
      <c r="A8" s="4" t="s">
        <v>102</v>
      </c>
      <c r="B8" s="6" t="n">
        <v>859585</v>
      </c>
      <c r="C8" s="6" t="n">
        <v>753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2</v>
      </c>
      <c r="B1" s="2" t="s">
        <v>2</v>
      </c>
      <c r="C1" s="2" t="s">
        <v>40</v>
      </c>
    </row>
    <row r="2" spans="1:3">
      <c r="A2" s="3" t="s">
        <v>353</v>
      </c>
    </row>
    <row r="3" spans="1:3">
      <c r="A3" s="4" t="s">
        <v>354</v>
      </c>
      <c r="B3" s="6" t="n">
        <v>3894460</v>
      </c>
      <c r="C3" s="6" t="n">
        <v>4297349</v>
      </c>
    </row>
    <row r="4" spans="1:3">
      <c r="A4" s="4" t="s">
        <v>355</v>
      </c>
      <c r="B4" s="5" t="n">
        <v>45737</v>
      </c>
      <c r="C4" s="5" t="n">
        <v>64702</v>
      </c>
    </row>
    <row r="5" spans="1:3">
      <c r="A5" s="4" t="s">
        <v>356</v>
      </c>
      <c r="B5" s="5" t="n">
        <v>3848723</v>
      </c>
      <c r="C5" s="5" t="n">
        <v>4232647</v>
      </c>
    </row>
    <row r="6" spans="1:3">
      <c r="A6" s="4" t="s">
        <v>357</v>
      </c>
      <c r="B6" s="5" t="n">
        <v>853888</v>
      </c>
      <c r="C6" s="5" t="n">
        <v>822105</v>
      </c>
    </row>
    <row r="7" spans="1:3">
      <c r="A7" s="4" t="s">
        <v>358</v>
      </c>
      <c r="B7" s="5" t="n">
        <v>2994835</v>
      </c>
      <c r="C7" s="5" t="n">
        <v>3410542</v>
      </c>
    </row>
    <row r="8" spans="1:3">
      <c r="A8" s="4" t="s">
        <v>359</v>
      </c>
    </row>
    <row r="9" spans="1:3">
      <c r="A9" s="3" t="s">
        <v>353</v>
      </c>
    </row>
    <row r="10" spans="1:3">
      <c r="A10" s="4" t="s">
        <v>354</v>
      </c>
      <c r="B10" s="5" t="n">
        <v>2611672</v>
      </c>
      <c r="C10" s="5" t="n">
        <v>2656985</v>
      </c>
    </row>
    <row r="11" spans="1:3">
      <c r="A11" s="4" t="s">
        <v>360</v>
      </c>
    </row>
    <row r="12" spans="1:3">
      <c r="A12" s="3" t="s">
        <v>353</v>
      </c>
    </row>
    <row r="13" spans="1:3">
      <c r="A13" s="4" t="s">
        <v>354</v>
      </c>
      <c r="B13" s="5" t="n">
        <v>1254745</v>
      </c>
      <c r="C13" s="5" t="n">
        <v>1606953</v>
      </c>
    </row>
    <row r="14" spans="1:3">
      <c r="A14" s="4" t="s">
        <v>361</v>
      </c>
    </row>
    <row r="15" spans="1:3">
      <c r="A15" s="3" t="s">
        <v>353</v>
      </c>
    </row>
    <row r="16" spans="1:3">
      <c r="A16" s="4" t="s">
        <v>354</v>
      </c>
      <c r="B16" s="5" t="n">
        <v>28043</v>
      </c>
    </row>
    <row r="17" spans="1:3">
      <c r="A17" s="4" t="s">
        <v>354</v>
      </c>
      <c r="B17" s="5" t="n">
        <v>28043</v>
      </c>
      <c r="C17" s="6" t="n">
        <v>33411</v>
      </c>
    </row>
    <row r="18" spans="1:3">
      <c r="A18" s="4" t="s">
        <v>357</v>
      </c>
      <c r="B18" s="5" t="n">
        <v>11391</v>
      </c>
    </row>
    <row r="19" spans="1:3">
      <c r="A19" s="4" t="s">
        <v>358</v>
      </c>
      <c r="B19" s="6" t="n">
        <v>166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362</v>
      </c>
      <c r="B1" s="2" t="s">
        <v>363</v>
      </c>
      <c r="D1" s="2" t="s">
        <v>1</v>
      </c>
      <c r="E1" s="2" t="s">
        <v>247</v>
      </c>
    </row>
    <row r="2" spans="1:6">
      <c r="B2" s="2" t="s">
        <v>364</v>
      </c>
      <c r="C2" s="2" t="s">
        <v>365</v>
      </c>
      <c r="D2" s="2" t="s">
        <v>366</v>
      </c>
      <c r="E2" s="2" t="s">
        <v>367</v>
      </c>
      <c r="F2" s="2" t="s">
        <v>368</v>
      </c>
    </row>
    <row r="3" spans="1:6">
      <c r="A3" s="3" t="s">
        <v>369</v>
      </c>
    </row>
    <row r="4" spans="1:6">
      <c r="A4" s="4" t="s">
        <v>370</v>
      </c>
      <c r="B4" s="6" t="n">
        <v>1000000</v>
      </c>
      <c r="D4" s="6" t="n">
        <v>1000000</v>
      </c>
      <c r="F4" s="6" t="n">
        <v>1000000</v>
      </c>
    </row>
    <row r="5" spans="1:6">
      <c r="A5" s="4" t="s">
        <v>371</v>
      </c>
      <c r="D5" s="4" t="s">
        <v>372</v>
      </c>
    </row>
    <row r="6" spans="1:6">
      <c r="A6" s="4" t="s">
        <v>373</v>
      </c>
      <c r="B6" s="6" t="n">
        <v>7245</v>
      </c>
    </row>
    <row r="7" spans="1:6">
      <c r="A7" s="4" t="s">
        <v>374</v>
      </c>
    </row>
    <row r="8" spans="1:6">
      <c r="A8" s="3" t="s">
        <v>369</v>
      </c>
    </row>
    <row r="9" spans="1:6">
      <c r="A9" s="4" t="s">
        <v>375</v>
      </c>
      <c r="F9" s="12" t="n">
        <v>1.2</v>
      </c>
    </row>
    <row r="10" spans="1:6">
      <c r="A10" s="4" t="s">
        <v>376</v>
      </c>
      <c r="F10" s="13" t="n">
        <v>2.5</v>
      </c>
    </row>
    <row r="11" spans="1:6">
      <c r="A11" s="4" t="s">
        <v>377</v>
      </c>
      <c r="E11" s="6" t="n">
        <v>1500000</v>
      </c>
    </row>
    <row r="12" spans="1:6">
      <c r="A12" s="4" t="s">
        <v>378</v>
      </c>
      <c r="F12" s="13" t="n">
        <v>0.75</v>
      </c>
    </row>
    <row r="13" spans="1:6">
      <c r="A13" s="4" t="s">
        <v>379</v>
      </c>
      <c r="F13" s="4" t="s">
        <v>380</v>
      </c>
    </row>
    <row r="14" spans="1:6">
      <c r="A14" s="4" t="s">
        <v>381</v>
      </c>
      <c r="D14" s="6" t="n">
        <v>26688</v>
      </c>
      <c r="F14" s="6" t="n">
        <v>32982</v>
      </c>
    </row>
    <row r="15" spans="1:6">
      <c r="A15" s="4" t="s">
        <v>382</v>
      </c>
    </row>
    <row r="16" spans="1:6">
      <c r="A16" s="3" t="s">
        <v>369</v>
      </c>
    </row>
    <row r="17" spans="1:6">
      <c r="A17" s="4" t="s">
        <v>383</v>
      </c>
      <c r="C17" s="6" t="n">
        <v>1000000</v>
      </c>
    </row>
    <row r="18" spans="1:6">
      <c r="A18" s="4" t="s">
        <v>384</v>
      </c>
      <c r="C18" s="4" t="s">
        <v>385</v>
      </c>
    </row>
    <row r="19" spans="1:6">
      <c r="A19" s="4" t="s">
        <v>386</v>
      </c>
      <c r="C19" s="4" t="s">
        <v>387</v>
      </c>
    </row>
    <row r="20" spans="1:6">
      <c r="A20" s="4" t="s">
        <v>388</v>
      </c>
      <c r="C20" s="6" t="n">
        <v>250000</v>
      </c>
    </row>
    <row r="21" spans="1:6">
      <c r="A21" s="4" t="s">
        <v>389</v>
      </c>
      <c r="D21" s="4" t="s">
        <v>390</v>
      </c>
    </row>
    <row r="22" spans="1:6">
      <c r="A22" s="4" t="s">
        <v>391</v>
      </c>
    </row>
    <row r="23" spans="1:6">
      <c r="A23" s="3" t="s">
        <v>369</v>
      </c>
    </row>
    <row r="24" spans="1:6">
      <c r="A24" s="4" t="s">
        <v>392</v>
      </c>
      <c r="C24" s="4" t="s">
        <v>393</v>
      </c>
    </row>
    <row r="25" spans="1:6">
      <c r="A25" s="4" t="s">
        <v>394</v>
      </c>
      <c r="C25" s="6" t="n">
        <v>19260</v>
      </c>
    </row>
    <row r="26" spans="1:6">
      <c r="A26" s="4" t="s">
        <v>395</v>
      </c>
      <c r="C26" s="4" t="s">
        <v>396</v>
      </c>
    </row>
    <row r="27" spans="1:6">
      <c r="A27" s="4" t="s">
        <v>397</v>
      </c>
      <c r="C27" s="4" t="s">
        <v>398</v>
      </c>
    </row>
    <row r="28" spans="1:6">
      <c r="A28" s="4" t="s">
        <v>399</v>
      </c>
    </row>
    <row r="29" spans="1:6">
      <c r="A29" s="3" t="s">
        <v>369</v>
      </c>
    </row>
    <row r="30" spans="1:6">
      <c r="A30" s="4" t="s">
        <v>400</v>
      </c>
      <c r="C30" s="6" t="n">
        <v>100000</v>
      </c>
    </row>
    <row r="31" spans="1:6">
      <c r="A31" s="4" t="s">
        <v>401</v>
      </c>
      <c r="C31" s="5" t="n">
        <v>150000</v>
      </c>
    </row>
    <row r="32" spans="1:6">
      <c r="A32" s="4" t="s">
        <v>402</v>
      </c>
    </row>
    <row r="33" spans="1:6">
      <c r="A33" s="3" t="s">
        <v>369</v>
      </c>
    </row>
    <row r="34" spans="1:6">
      <c r="A34" s="4" t="s">
        <v>403</v>
      </c>
      <c r="C34" s="5" t="n">
        <v>2850000</v>
      </c>
    </row>
    <row r="35" spans="1:6">
      <c r="A35" s="4" t="s">
        <v>404</v>
      </c>
    </row>
    <row r="36" spans="1:6">
      <c r="A36" s="3" t="s">
        <v>369</v>
      </c>
    </row>
    <row r="37" spans="1:6">
      <c r="A37" s="4" t="s">
        <v>370</v>
      </c>
      <c r="C37" s="6" t="n">
        <v>1000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05</v>
      </c>
      <c r="B1" s="2" t="s">
        <v>363</v>
      </c>
      <c r="D1" s="2" t="s">
        <v>1</v>
      </c>
    </row>
    <row r="2" spans="1:6">
      <c r="B2" s="2" t="s">
        <v>406</v>
      </c>
      <c r="C2" s="2" t="s">
        <v>407</v>
      </c>
      <c r="D2" s="2" t="s">
        <v>366</v>
      </c>
      <c r="E2" s="2" t="s">
        <v>408</v>
      </c>
      <c r="F2" s="2" t="s">
        <v>368</v>
      </c>
    </row>
    <row r="3" spans="1:6">
      <c r="A3" s="3" t="s">
        <v>369</v>
      </c>
    </row>
    <row r="4" spans="1:6">
      <c r="A4" s="4" t="s">
        <v>409</v>
      </c>
      <c r="D4" s="6" t="n">
        <v>402889</v>
      </c>
      <c r="E4" s="6" t="n">
        <v>377323</v>
      </c>
    </row>
    <row r="5" spans="1:6">
      <c r="A5" s="4" t="s">
        <v>410</v>
      </c>
    </row>
    <row r="6" spans="1:6">
      <c r="A6" s="3" t="s">
        <v>369</v>
      </c>
    </row>
    <row r="7" spans="1:6">
      <c r="A7" s="4" t="s">
        <v>381</v>
      </c>
      <c r="D7" s="6" t="n">
        <v>19049</v>
      </c>
      <c r="F7" s="6" t="n">
        <v>31720</v>
      </c>
    </row>
    <row r="8" spans="1:6">
      <c r="A8" s="4" t="s">
        <v>411</v>
      </c>
    </row>
    <row r="9" spans="1:6">
      <c r="A9" s="3" t="s">
        <v>369</v>
      </c>
    </row>
    <row r="10" spans="1:6">
      <c r="A10" s="4" t="s">
        <v>403</v>
      </c>
      <c r="B10" s="6" t="n">
        <v>365852</v>
      </c>
    </row>
    <row r="11" spans="1:6">
      <c r="A11" s="4" t="s">
        <v>392</v>
      </c>
      <c r="B11" s="4" t="s">
        <v>393</v>
      </c>
      <c r="C11" s="4" t="s">
        <v>393</v>
      </c>
    </row>
    <row r="12" spans="1:6">
      <c r="A12" s="4" t="s">
        <v>409</v>
      </c>
      <c r="B12" s="6" t="n">
        <v>7399</v>
      </c>
    </row>
    <row r="13" spans="1:6">
      <c r="A13" s="4" t="s">
        <v>412</v>
      </c>
    </row>
    <row r="14" spans="1:6">
      <c r="A14" s="3" t="s">
        <v>369</v>
      </c>
    </row>
    <row r="15" spans="1:6">
      <c r="A15" s="4" t="s">
        <v>375</v>
      </c>
      <c r="C15" s="12" t="n">
        <v>1.5</v>
      </c>
    </row>
    <row r="16" spans="1:6">
      <c r="A16" s="4" t="s">
        <v>413</v>
      </c>
    </row>
    <row r="17" spans="1:6">
      <c r="A17" s="3" t="s">
        <v>369</v>
      </c>
    </row>
    <row r="18" spans="1:6">
      <c r="A18" s="4" t="s">
        <v>397</v>
      </c>
      <c r="C18" s="4" t="s">
        <v>414</v>
      </c>
    </row>
    <row r="19" spans="1:6">
      <c r="A19" s="4" t="s">
        <v>394</v>
      </c>
      <c r="C19" s="6" t="n">
        <v>60921</v>
      </c>
    </row>
    <row r="20" spans="1:6">
      <c r="A20" s="4" t="s">
        <v>415</v>
      </c>
    </row>
    <row r="21" spans="1:6">
      <c r="A21" s="3" t="s">
        <v>369</v>
      </c>
    </row>
    <row r="22" spans="1:6">
      <c r="A22" s="4" t="s">
        <v>403</v>
      </c>
      <c r="C22" s="6" t="n">
        <v>30116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6</v>
      </c>
      <c r="B1" s="2" t="s">
        <v>2</v>
      </c>
      <c r="C1" s="2" t="s">
        <v>40</v>
      </c>
    </row>
    <row r="2" spans="1:3">
      <c r="A2" s="4" t="s">
        <v>417</v>
      </c>
      <c r="B2" s="6" t="n">
        <v>4492123</v>
      </c>
      <c r="C2" s="6" t="n">
        <v>4860609</v>
      </c>
    </row>
    <row r="3" spans="1:3">
      <c r="A3" s="4" t="s">
        <v>56</v>
      </c>
      <c r="B3" s="5" t="n">
        <v>853888</v>
      </c>
      <c r="C3" s="5" t="n">
        <v>822105</v>
      </c>
    </row>
    <row r="4" spans="1:3">
      <c r="A4" s="4" t="s">
        <v>358</v>
      </c>
      <c r="B4" s="5" t="n">
        <v>2994835</v>
      </c>
      <c r="C4" s="6" t="n">
        <v>3410542</v>
      </c>
    </row>
    <row r="5" spans="1:3">
      <c r="A5" s="4" t="s">
        <v>361</v>
      </c>
    </row>
    <row r="6" spans="1:3">
      <c r="A6" s="4" t="s">
        <v>56</v>
      </c>
      <c r="B6" s="5" t="n">
        <v>11391</v>
      </c>
    </row>
    <row r="7" spans="1:3">
      <c r="A7" s="4" t="s">
        <v>358</v>
      </c>
      <c r="B7" s="5" t="n">
        <v>16652</v>
      </c>
    </row>
    <row r="8" spans="1:3">
      <c r="A8" s="4" t="s">
        <v>418</v>
      </c>
      <c r="B8" s="5" t="n">
        <v>28043</v>
      </c>
    </row>
    <row r="9" spans="1:3">
      <c r="A9" s="4" t="s">
        <v>419</v>
      </c>
    </row>
    <row r="10" spans="1:3">
      <c r="A10" s="4" t="s">
        <v>420</v>
      </c>
      <c r="B10" s="5" t="n">
        <v>54376</v>
      </c>
    </row>
    <row r="11" spans="1:3">
      <c r="A11" s="4" t="s">
        <v>421</v>
      </c>
      <c r="B11" s="5" t="n">
        <v>29907</v>
      </c>
    </row>
    <row r="12" spans="1:3">
      <c r="A12" s="4" t="s">
        <v>417</v>
      </c>
      <c r="B12" s="6" t="n">
        <v>24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5"/>
  </cols>
  <sheetData>
    <row r="1" spans="1:2">
      <c r="A1" s="1" t="s">
        <v>422</v>
      </c>
      <c r="B1" s="2" t="s">
        <v>1</v>
      </c>
    </row>
    <row r="2" spans="1:2">
      <c r="B2" s="2" t="s">
        <v>366</v>
      </c>
    </row>
    <row r="3" spans="1:2">
      <c r="A3" s="3" t="s">
        <v>168</v>
      </c>
    </row>
    <row r="4" spans="1:2">
      <c r="A4" s="4" t="s">
        <v>423</v>
      </c>
      <c r="B4" s="6" t="n">
        <v>1756</v>
      </c>
    </row>
    <row r="5" spans="1:2">
      <c r="A5" s="4" t="s">
        <v>424</v>
      </c>
      <c r="B5" s="5" t="n">
        <v>83</v>
      </c>
    </row>
    <row r="6" spans="1:2">
      <c r="A6" s="4" t="s">
        <v>425</v>
      </c>
      <c r="B6" s="5" t="n">
        <v>5437</v>
      </c>
    </row>
    <row r="7" spans="1:2">
      <c r="A7" s="4" t="s">
        <v>426</v>
      </c>
      <c r="B7" s="6" t="n">
        <v>1232</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31</v>
      </c>
      <c r="B1" s="2" t="s">
        <v>1</v>
      </c>
    </row>
    <row r="2" spans="1:2">
      <c r="B2" s="2" t="s">
        <v>366</v>
      </c>
    </row>
    <row r="3" spans="1:2">
      <c r="A3" s="3" t="s">
        <v>168</v>
      </c>
    </row>
    <row r="4" spans="1:2">
      <c r="A4" s="4" t="s">
        <v>432</v>
      </c>
      <c r="B4" s="6" t="n">
        <v>1756</v>
      </c>
    </row>
    <row r="5" spans="1:2">
      <c r="A5" s="4" t="s">
        <v>433</v>
      </c>
      <c r="B5" s="6" t="n">
        <v>5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66</v>
      </c>
    </row>
    <row r="2" spans="1:2">
      <c r="A2" s="3" t="s">
        <v>168</v>
      </c>
    </row>
    <row r="3" spans="1:2">
      <c r="A3" s="4" t="s">
        <v>435</v>
      </c>
      <c r="B3" s="6" t="n">
        <v>6600</v>
      </c>
    </row>
    <row r="4" spans="1:2">
      <c r="A4" s="4" t="s">
        <v>436</v>
      </c>
      <c r="B4" s="5" t="n">
        <v>13200</v>
      </c>
    </row>
    <row r="5" spans="1:2">
      <c r="A5" s="4" t="s">
        <v>437</v>
      </c>
      <c r="B5" s="5" t="n">
        <v>11000</v>
      </c>
    </row>
    <row r="6" spans="1:2">
      <c r="A6" s="4" t="s">
        <v>438</v>
      </c>
      <c r="B6" s="6" t="n">
        <v>2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39</v>
      </c>
      <c r="B1" s="2" t="s">
        <v>1</v>
      </c>
    </row>
    <row r="2" spans="1:3">
      <c r="B2" s="2" t="s">
        <v>2</v>
      </c>
      <c r="C2" s="2" t="s">
        <v>76</v>
      </c>
    </row>
    <row r="3" spans="1:3">
      <c r="A3" s="3" t="s">
        <v>170</v>
      </c>
    </row>
    <row r="4" spans="1:3">
      <c r="A4" s="4" t="s">
        <v>440</v>
      </c>
      <c r="B4" s="6" t="n">
        <v>39663</v>
      </c>
      <c r="C4" s="6" t="n">
        <v>40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40"/>
    <col customWidth="1" max="6" min="6" width="12"/>
  </cols>
  <sheetData>
    <row r="1" spans="1:6">
      <c r="A1" s="1" t="s">
        <v>97</v>
      </c>
      <c r="B1" s="2" t="s">
        <v>98</v>
      </c>
      <c r="C1" s="2" t="s">
        <v>99</v>
      </c>
      <c r="D1" s="2" t="s">
        <v>100</v>
      </c>
      <c r="E1" s="2" t="s">
        <v>101</v>
      </c>
      <c r="F1" s="2" t="s">
        <v>102</v>
      </c>
    </row>
    <row r="2" spans="1:6">
      <c r="A2" s="4" t="s">
        <v>103</v>
      </c>
      <c r="B2" s="6" t="n">
        <v>2882</v>
      </c>
      <c r="C2" s="6" t="n">
        <v>8561995</v>
      </c>
      <c r="D2" s="6" t="n">
        <v>24236</v>
      </c>
      <c r="E2" s="6" t="n">
        <v>-576617</v>
      </c>
      <c r="F2" s="6" t="n">
        <v>8012496</v>
      </c>
    </row>
    <row r="3" spans="1:6">
      <c r="A3" s="4" t="s">
        <v>104</v>
      </c>
      <c r="B3" s="5" t="n">
        <v>28824593</v>
      </c>
    </row>
    <row r="4" spans="1:6">
      <c r="A4" s="4" t="s">
        <v>105</v>
      </c>
      <c r="E4" s="5" t="n">
        <v>19647</v>
      </c>
      <c r="F4" s="5" t="n">
        <v>19647</v>
      </c>
    </row>
    <row r="5" spans="1:6">
      <c r="A5" s="4" t="s">
        <v>106</v>
      </c>
      <c r="E5" s="5" t="n">
        <v>449633</v>
      </c>
      <c r="F5" s="5" t="n">
        <v>449633</v>
      </c>
    </row>
    <row r="6" spans="1:6">
      <c r="A6" s="4" t="s">
        <v>107</v>
      </c>
      <c r="C6" s="5" t="n">
        <v>24930</v>
      </c>
      <c r="F6" s="5" t="n">
        <v>24930</v>
      </c>
    </row>
    <row r="7" spans="1:6">
      <c r="A7" s="4" t="s">
        <v>88</v>
      </c>
      <c r="B7" s="6" t="n">
        <v>0</v>
      </c>
      <c r="C7" s="5" t="n">
        <v>0</v>
      </c>
      <c r="D7" s="5" t="n">
        <v>0</v>
      </c>
      <c r="E7" s="5" t="n">
        <v>164385</v>
      </c>
      <c r="F7" s="5" t="n">
        <v>164385</v>
      </c>
    </row>
    <row r="8" spans="1:6">
      <c r="A8" s="4" t="s">
        <v>108</v>
      </c>
      <c r="D8" s="5" t="n">
        <v>-1911</v>
      </c>
      <c r="F8" s="5" t="n">
        <v>-1911</v>
      </c>
    </row>
    <row r="9" spans="1:6">
      <c r="A9" s="4" t="s">
        <v>109</v>
      </c>
      <c r="B9" s="6" t="n">
        <v>2882</v>
      </c>
      <c r="C9" s="5" t="n">
        <v>8586925</v>
      </c>
      <c r="D9" s="5" t="n">
        <v>22325</v>
      </c>
      <c r="E9" s="5" t="n">
        <v>57048</v>
      </c>
      <c r="F9" s="5" t="n">
        <v>8669180</v>
      </c>
    </row>
    <row r="10" spans="1:6">
      <c r="A10" s="4" t="s">
        <v>110</v>
      </c>
      <c r="B10" s="5" t="n">
        <v>28824593</v>
      </c>
    </row>
    <row r="11" spans="1:6">
      <c r="A11" s="4" t="s">
        <v>103</v>
      </c>
      <c r="B11" s="6" t="n">
        <v>2882</v>
      </c>
      <c r="C11" s="5" t="n">
        <v>8561995</v>
      </c>
      <c r="D11" s="5" t="n">
        <v>24236</v>
      </c>
      <c r="E11" s="5" t="n">
        <v>-576617</v>
      </c>
      <c r="F11" s="5" t="n">
        <v>8012496</v>
      </c>
    </row>
    <row r="12" spans="1:6">
      <c r="A12" s="4" t="s">
        <v>104</v>
      </c>
      <c r="B12" s="5" t="n">
        <v>28824593</v>
      </c>
    </row>
    <row r="13" spans="1:6">
      <c r="A13" s="4" t="s">
        <v>88</v>
      </c>
      <c r="F13" s="5" t="n">
        <v>345100</v>
      </c>
    </row>
    <row r="14" spans="1:6">
      <c r="A14" s="4" t="s">
        <v>108</v>
      </c>
      <c r="F14" s="5" t="n">
        <v>-2420</v>
      </c>
    </row>
    <row r="15" spans="1:6">
      <c r="A15" s="4" t="s">
        <v>111</v>
      </c>
      <c r="B15" s="6" t="n">
        <v>2882</v>
      </c>
      <c r="C15" s="5" t="n">
        <v>8658513</v>
      </c>
      <c r="D15" s="5" t="n">
        <v>21816</v>
      </c>
      <c r="E15" s="5" t="n">
        <v>237763</v>
      </c>
      <c r="F15" s="5" t="n">
        <v>8920974</v>
      </c>
    </row>
    <row r="16" spans="1:6">
      <c r="A16" s="4" t="s">
        <v>112</v>
      </c>
      <c r="B16" s="5" t="n">
        <v>28824593</v>
      </c>
    </row>
    <row r="17" spans="1:6">
      <c r="A17" s="4" t="s">
        <v>109</v>
      </c>
      <c r="B17" s="6" t="n">
        <v>2882</v>
      </c>
      <c r="C17" s="5" t="n">
        <v>8586925</v>
      </c>
      <c r="D17" s="5" t="n">
        <v>22325</v>
      </c>
      <c r="E17" s="5" t="n">
        <v>57048</v>
      </c>
      <c r="F17" s="5" t="n">
        <v>8669180</v>
      </c>
    </row>
    <row r="18" spans="1:6">
      <c r="A18" s="4" t="s">
        <v>110</v>
      </c>
      <c r="B18" s="5" t="n">
        <v>28824593</v>
      </c>
    </row>
    <row r="19" spans="1:6">
      <c r="A19" s="4" t="s">
        <v>107</v>
      </c>
      <c r="C19" s="5" t="n">
        <v>71588</v>
      </c>
      <c r="F19" s="5" t="n">
        <v>71588</v>
      </c>
    </row>
    <row r="20" spans="1:6">
      <c r="A20" s="4" t="s">
        <v>88</v>
      </c>
      <c r="B20" s="6" t="n">
        <v>0</v>
      </c>
      <c r="C20" s="5" t="n">
        <v>0</v>
      </c>
      <c r="D20" s="5" t="n">
        <v>0</v>
      </c>
      <c r="E20" s="5" t="n">
        <v>180715</v>
      </c>
      <c r="F20" s="5" t="n">
        <v>180715</v>
      </c>
    </row>
    <row r="21" spans="1:6">
      <c r="A21" s="4" t="s">
        <v>108</v>
      </c>
      <c r="D21" s="5" t="n">
        <v>-509</v>
      </c>
      <c r="F21" s="5" t="n">
        <v>-509</v>
      </c>
    </row>
    <row r="22" spans="1:6">
      <c r="A22" s="4" t="s">
        <v>108</v>
      </c>
      <c r="F22" s="5" t="n">
        <v>-509</v>
      </c>
    </row>
    <row r="23" spans="1:6">
      <c r="A23" s="4" t="s">
        <v>111</v>
      </c>
      <c r="B23" s="6" t="n">
        <v>2882</v>
      </c>
      <c r="C23" s="5" t="n">
        <v>8658513</v>
      </c>
      <c r="D23" s="5" t="n">
        <v>21816</v>
      </c>
      <c r="E23" s="5" t="n">
        <v>237763</v>
      </c>
      <c r="F23" s="5" t="n">
        <v>8920974</v>
      </c>
    </row>
    <row r="24" spans="1:6">
      <c r="A24" s="4" t="s">
        <v>112</v>
      </c>
      <c r="B24" s="5" t="n">
        <v>28824593</v>
      </c>
    </row>
    <row r="25" spans="1:6">
      <c r="A25" s="4" t="s">
        <v>113</v>
      </c>
      <c r="B25" s="6" t="n">
        <v>2923</v>
      </c>
      <c r="C25" s="5" t="n">
        <v>8693106</v>
      </c>
      <c r="D25" s="5" t="n">
        <v>21940</v>
      </c>
      <c r="E25" s="5" t="n">
        <v>993339</v>
      </c>
      <c r="F25" s="5" t="n">
        <v>9711308</v>
      </c>
    </row>
    <row r="26" spans="1:6">
      <c r="A26" s="4" t="s">
        <v>114</v>
      </c>
      <c r="B26" s="5" t="n">
        <v>29234594</v>
      </c>
    </row>
    <row r="27" spans="1:6">
      <c r="A27" s="4" t="s">
        <v>115</v>
      </c>
      <c r="C27" s="5" t="n">
        <v>30625</v>
      </c>
      <c r="F27" s="5" t="n">
        <v>30625</v>
      </c>
    </row>
    <row r="28" spans="1:6">
      <c r="A28" s="4" t="s">
        <v>116</v>
      </c>
      <c r="B28" s="6" t="n">
        <v>2</v>
      </c>
      <c r="C28" s="5" t="n">
        <v>7198</v>
      </c>
      <c r="F28" s="5" t="n">
        <v>7200</v>
      </c>
    </row>
    <row r="29" spans="1:6">
      <c r="A29" s="4" t="s">
        <v>117</v>
      </c>
      <c r="B29" s="5" t="n">
        <v>20000</v>
      </c>
    </row>
    <row r="30" spans="1:6">
      <c r="A30" s="4" t="s">
        <v>88</v>
      </c>
      <c r="E30" s="5" t="n">
        <v>220777</v>
      </c>
      <c r="F30" s="5" t="n">
        <v>220777</v>
      </c>
    </row>
    <row r="31" spans="1:6">
      <c r="A31" s="4" t="s">
        <v>108</v>
      </c>
      <c r="D31" s="5" t="n">
        <v>-179</v>
      </c>
      <c r="F31" s="5" t="n">
        <v>-179</v>
      </c>
    </row>
    <row r="32" spans="1:6">
      <c r="A32" s="4" t="s">
        <v>118</v>
      </c>
      <c r="B32" s="6" t="n">
        <v>2925</v>
      </c>
      <c r="C32" s="5" t="n">
        <v>8730929</v>
      </c>
      <c r="D32" s="5" t="n">
        <v>21761</v>
      </c>
      <c r="E32" s="5" t="n">
        <v>1214116</v>
      </c>
      <c r="F32" s="5" t="n">
        <v>9969731</v>
      </c>
    </row>
    <row r="33" spans="1:6">
      <c r="A33" s="4" t="s">
        <v>119</v>
      </c>
      <c r="B33" s="5" t="n">
        <v>29254594</v>
      </c>
    </row>
    <row r="34" spans="1:6">
      <c r="A34" s="4" t="s">
        <v>113</v>
      </c>
      <c r="B34" s="6" t="n">
        <v>2923</v>
      </c>
      <c r="C34" s="5" t="n">
        <v>8693106</v>
      </c>
      <c r="D34" s="5" t="n">
        <v>21940</v>
      </c>
      <c r="E34" s="5" t="n">
        <v>993339</v>
      </c>
      <c r="F34" s="5" t="n">
        <v>9711308</v>
      </c>
    </row>
    <row r="35" spans="1:6">
      <c r="A35" s="4" t="s">
        <v>114</v>
      </c>
      <c r="B35" s="5" t="n">
        <v>29234594</v>
      </c>
    </row>
    <row r="36" spans="1:6">
      <c r="A36" s="4" t="s">
        <v>88</v>
      </c>
      <c r="F36" s="5" t="n">
        <v>-70244</v>
      </c>
    </row>
    <row r="37" spans="1:6">
      <c r="A37" s="4" t="s">
        <v>108</v>
      </c>
      <c r="F37" s="5" t="n">
        <v>-338</v>
      </c>
    </row>
    <row r="38" spans="1:6">
      <c r="A38" s="4" t="s">
        <v>120</v>
      </c>
      <c r="B38" s="6" t="n">
        <v>2925</v>
      </c>
      <c r="C38" s="5" t="n">
        <v>8761554</v>
      </c>
      <c r="D38" s="5" t="n">
        <v>21602</v>
      </c>
      <c r="E38" s="5" t="n">
        <v>923095</v>
      </c>
      <c r="F38" s="5" t="n">
        <v>9709176</v>
      </c>
    </row>
    <row r="39" spans="1:6">
      <c r="A39" s="4" t="s">
        <v>121</v>
      </c>
      <c r="B39" s="5" t="n">
        <v>29254594</v>
      </c>
    </row>
    <row r="40" spans="1:6">
      <c r="A40" s="4" t="s">
        <v>118</v>
      </c>
      <c r="B40" s="6" t="n">
        <v>2925</v>
      </c>
      <c r="C40" s="5" t="n">
        <v>8730929</v>
      </c>
      <c r="D40" s="5" t="n">
        <v>21761</v>
      </c>
      <c r="E40" s="5" t="n">
        <v>1214116</v>
      </c>
      <c r="F40" s="5" t="n">
        <v>9969731</v>
      </c>
    </row>
    <row r="41" spans="1:6">
      <c r="A41" s="4" t="s">
        <v>119</v>
      </c>
      <c r="B41" s="5" t="n">
        <v>29254594</v>
      </c>
    </row>
    <row r="42" spans="1:6">
      <c r="A42" s="4" t="s">
        <v>115</v>
      </c>
      <c r="C42" s="5" t="n">
        <v>30625</v>
      </c>
      <c r="F42" s="5" t="n">
        <v>30625</v>
      </c>
    </row>
    <row r="43" spans="1:6">
      <c r="A43" s="4" t="s">
        <v>88</v>
      </c>
      <c r="E43" s="5" t="n">
        <v>-291021</v>
      </c>
      <c r="F43" s="5" t="n">
        <v>-291021</v>
      </c>
    </row>
    <row r="44" spans="1:6">
      <c r="A44" s="4" t="s">
        <v>108</v>
      </c>
      <c r="D44" s="5" t="n">
        <v>-159</v>
      </c>
      <c r="F44" s="5" t="n">
        <v>-159</v>
      </c>
    </row>
    <row r="45" spans="1:6">
      <c r="A45" s="4" t="s">
        <v>108</v>
      </c>
      <c r="F45" s="5" t="n">
        <v>-159</v>
      </c>
    </row>
    <row r="46" spans="1:6">
      <c r="A46" s="4" t="s">
        <v>120</v>
      </c>
      <c r="B46" s="6" t="n">
        <v>2925</v>
      </c>
      <c r="C46" s="6" t="n">
        <v>8761554</v>
      </c>
      <c r="D46" s="6" t="n">
        <v>21602</v>
      </c>
      <c r="E46" s="6" t="n">
        <v>923095</v>
      </c>
      <c r="F46" s="6" t="n">
        <v>9709176</v>
      </c>
    </row>
    <row r="47" spans="1:6">
      <c r="A47" s="4" t="s">
        <v>121</v>
      </c>
      <c r="B47" s="5" t="n">
        <v>29254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88</v>
      </c>
      <c r="B4" s="6" t="n">
        <v>-70244</v>
      </c>
      <c r="C4" s="6" t="n">
        <v>345100</v>
      </c>
    </row>
    <row r="5" spans="1:3">
      <c r="A5" s="3" t="s">
        <v>124</v>
      </c>
    </row>
    <row r="6" spans="1:3">
      <c r="A6" s="4" t="s">
        <v>125</v>
      </c>
      <c r="B6" s="5" t="n">
        <v>380030</v>
      </c>
      <c r="C6" s="5" t="n">
        <v>372060</v>
      </c>
    </row>
    <row r="7" spans="1:3">
      <c r="A7" s="4" t="s">
        <v>126</v>
      </c>
      <c r="B7" s="5" t="n">
        <v>20770</v>
      </c>
      <c r="C7" s="5" t="n">
        <v>29846</v>
      </c>
    </row>
    <row r="8" spans="1:3">
      <c r="A8" s="4" t="s">
        <v>127</v>
      </c>
      <c r="B8" s="5" t="n">
        <v>61250</v>
      </c>
      <c r="C8" s="5" t="n">
        <v>96518</v>
      </c>
    </row>
    <row r="9" spans="1:3">
      <c r="A9" s="4" t="s">
        <v>128</v>
      </c>
      <c r="B9" s="5" t="n">
        <v>186603</v>
      </c>
      <c r="C9" s="5" t="n">
        <v>15255</v>
      </c>
    </row>
    <row r="10" spans="1:3">
      <c r="A10" s="4" t="s">
        <v>49</v>
      </c>
      <c r="B10" s="5" t="n">
        <v>-17358</v>
      </c>
      <c r="C10" s="5" t="n">
        <v>142403</v>
      </c>
    </row>
    <row r="11" spans="1:3">
      <c r="A11" s="3" t="s">
        <v>129</v>
      </c>
    </row>
    <row r="12" spans="1:3">
      <c r="A12" s="4" t="s">
        <v>130</v>
      </c>
      <c r="B12" s="5" t="n">
        <v>183602</v>
      </c>
      <c r="C12" s="5" t="n">
        <v>629238</v>
      </c>
    </row>
    <row r="13" spans="1:3">
      <c r="A13" s="4" t="s">
        <v>44</v>
      </c>
      <c r="B13" s="5" t="n">
        <v>801811</v>
      </c>
      <c r="C13" s="5" t="n">
        <v>-1142803</v>
      </c>
    </row>
    <row r="14" spans="1:3">
      <c r="A14" s="4" t="s">
        <v>45</v>
      </c>
      <c r="B14" s="5" t="n">
        <v>-662650</v>
      </c>
      <c r="C14" s="5" t="n">
        <v>-3501075</v>
      </c>
    </row>
    <row r="15" spans="1:3">
      <c r="A15" s="4" t="s">
        <v>46</v>
      </c>
      <c r="B15" s="5" t="n">
        <v>-121774</v>
      </c>
      <c r="C15" s="5" t="n">
        <v>19924</v>
      </c>
    </row>
    <row r="16" spans="1:3">
      <c r="A16" s="4" t="s">
        <v>53</v>
      </c>
      <c r="B16" s="5" t="n">
        <v>174311</v>
      </c>
      <c r="C16" s="5" t="n">
        <v>685733</v>
      </c>
    </row>
    <row r="17" spans="1:3">
      <c r="A17" s="4" t="s">
        <v>54</v>
      </c>
      <c r="B17" s="5" t="n">
        <v>-73954</v>
      </c>
      <c r="C17" s="5" t="n">
        <v>121343</v>
      </c>
    </row>
    <row r="18" spans="1:3">
      <c r="A18" s="4" t="s">
        <v>55</v>
      </c>
      <c r="B18" s="5" t="n">
        <v>75438</v>
      </c>
      <c r="C18" s="5" t="n">
        <v>1503079</v>
      </c>
    </row>
    <row r="19" spans="1:3">
      <c r="A19" s="4" t="s">
        <v>131</v>
      </c>
      <c r="B19" s="5" t="n">
        <v>937835</v>
      </c>
      <c r="C19" s="5" t="n">
        <v>-683379</v>
      </c>
    </row>
    <row r="20" spans="1:3">
      <c r="A20" s="3" t="s">
        <v>132</v>
      </c>
    </row>
    <row r="21" spans="1:3">
      <c r="A21" s="4" t="s">
        <v>133</v>
      </c>
      <c r="B21" s="5" t="n">
        <v>-11544</v>
      </c>
      <c r="C21" s="5" t="n">
        <v>-228148</v>
      </c>
    </row>
    <row r="22" spans="1:3">
      <c r="A22" s="4" t="s">
        <v>134</v>
      </c>
      <c r="B22" s="5" t="n">
        <v>-11544</v>
      </c>
      <c r="C22" s="5" t="n">
        <v>-228148</v>
      </c>
    </row>
    <row r="23" spans="1:3">
      <c r="A23" s="3" t="s">
        <v>135</v>
      </c>
    </row>
    <row r="24" spans="1:3">
      <c r="A24" s="4" t="s">
        <v>136</v>
      </c>
      <c r="B24" s="5" t="n">
        <v>-5835</v>
      </c>
      <c r="C24" s="5" t="n">
        <v>0</v>
      </c>
    </row>
    <row r="25" spans="1:3">
      <c r="A25" s="4" t="s">
        <v>137</v>
      </c>
      <c r="B25" s="5" t="n">
        <v>-402889</v>
      </c>
      <c r="C25" s="5" t="n">
        <v>-377323</v>
      </c>
    </row>
    <row r="26" spans="1:3">
      <c r="A26" s="4" t="s">
        <v>138</v>
      </c>
      <c r="B26" s="5" t="n">
        <v>-408724</v>
      </c>
      <c r="C26" s="5" t="n">
        <v>-377323</v>
      </c>
    </row>
    <row r="27" spans="1:3">
      <c r="A27" s="4" t="s">
        <v>139</v>
      </c>
      <c r="B27" s="5" t="n">
        <v>299</v>
      </c>
      <c r="C27" s="5" t="n">
        <v>978</v>
      </c>
    </row>
    <row r="28" spans="1:3">
      <c r="A28" s="4" t="s">
        <v>140</v>
      </c>
      <c r="B28" s="5" t="n">
        <v>517866</v>
      </c>
      <c r="C28" s="5" t="n">
        <v>-1287872</v>
      </c>
    </row>
    <row r="29" spans="1:3">
      <c r="A29" s="4" t="s">
        <v>141</v>
      </c>
      <c r="B29" s="5" t="n">
        <v>2036646</v>
      </c>
      <c r="C29" s="5" t="n">
        <v>2689110</v>
      </c>
    </row>
    <row r="30" spans="1:3">
      <c r="A30" s="4" t="s">
        <v>142</v>
      </c>
      <c r="B30" s="5" t="n">
        <v>2554512</v>
      </c>
      <c r="C30" s="5" t="n">
        <v>1401238</v>
      </c>
    </row>
    <row r="31" spans="1:3">
      <c r="A31" s="3" t="s">
        <v>143</v>
      </c>
    </row>
    <row r="32" spans="1:3">
      <c r="A32" s="4" t="s">
        <v>144</v>
      </c>
      <c r="B32" s="5" t="n">
        <v>128267</v>
      </c>
      <c r="C32" s="5" t="n">
        <v>155787</v>
      </c>
    </row>
    <row r="33" spans="1:3">
      <c r="A33" s="4" t="s">
        <v>145</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6:50Z</dcterms:created>
  <dcterms:modified xmlns:dcterms="http://purl.org/dc/terms/" xmlns:xsi="http://www.w3.org/2001/XMLSchema-instance" xsi:type="dcterms:W3CDTF">2019-11-13T16:16:50Z</dcterms:modified>
</cp:coreProperties>
</file>